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usiness" sheetId="7" r:id="rId7"/>
    <s:sheet name="Summary of Significant Accounti" sheetId="8" r:id="rId8"/>
    <s:sheet name="Fair Value Measurement" sheetId="9" r:id="rId9"/>
    <s:sheet name="Net Loss per Share" sheetId="10" r:id="rId10"/>
    <s:sheet name="Property and Equipment" sheetId="11" r:id="rId11"/>
    <s:sheet name="Commitments" sheetId="12" r:id="rId12"/>
    <s:sheet name="Income Taxes" sheetId="13" r:id="rId13"/>
    <s:sheet name="Stockholders' Equity" sheetId="14" r:id="rId14"/>
    <s:sheet name="Employee Benefit Plan" sheetId="15" r:id="rId15"/>
    <s:sheet name="Subsequent Event" sheetId="16" r:id="rId16"/>
    <s:sheet name="Summary of Significant Accoun17" sheetId="17" r:id="rId17"/>
    <s:sheet name="Summary of Significant Accoun18" sheetId="18" r:id="rId18"/>
    <s:sheet name="Fair Value Measurement (Tables)" sheetId="19" r:id="rId19"/>
    <s:sheet name="Net Loss per Share (Tables)" sheetId="20" r:id="rId20"/>
    <s:sheet name="Property and Equipment (Tables)" sheetId="21" r:id="rId21"/>
    <s:sheet name="Commitments (Tables)" sheetId="22" r:id="rId22"/>
    <s:sheet name="Income Taxes (Tables)" sheetId="23" r:id="rId23"/>
    <s:sheet name="Stockholders' Equity (Tables)" sheetId="24" r:id="rId24"/>
    <s:sheet name="Summary of Significant Accoun25" sheetId="25" r:id="rId25"/>
    <s:sheet name="Summary of Significant Accoun26" sheetId="26" r:id="rId26"/>
    <s:sheet name="Fair Value Measurement (Details" sheetId="27" r:id="rId27"/>
    <s:sheet name="Fair Value Measurement (Detai28" sheetId="28" r:id="rId28"/>
    <s:sheet name="Fair Value Measurement (Detai29" sheetId="29" r:id="rId29"/>
    <s:sheet name="Net Loss per Share (Details)" sheetId="30" r:id="rId30"/>
    <s:sheet name="Property and Equipment (Details" sheetId="31" r:id="rId31"/>
    <s:sheet name="Property and Equipment (Detai32" sheetId="32" r:id="rId32"/>
    <s:sheet name="Commitments (Details)" sheetId="33" r:id="rId33"/>
    <s:sheet name="Commitments (Details Textual)" sheetId="34" r:id="rId34"/>
    <s:sheet name="Income Taxes (Details)" sheetId="35" r:id="rId35"/>
    <s:sheet name="Income Taxes (Details 1)" sheetId="36" r:id="rId36"/>
    <s:sheet name="Income Taxes (Details 2)" sheetId="37" r:id="rId37"/>
    <s:sheet name="Income Taxes (Details 3)" sheetId="38" r:id="rId38"/>
    <s:sheet name="Income Taxes (Details Textual)" sheetId="39" r:id="rId39"/>
    <s:sheet name="Stockholders' Equity (Details)" sheetId="40" r:id="rId40"/>
    <s:sheet name="Stockholders' Equity (Details 1" sheetId="41" r:id="rId41"/>
    <s:sheet name="Stockholders' Equity (Details 2" sheetId="42" r:id="rId42"/>
    <s:sheet name="Stockholders' Equity (Details 3" sheetId="43" r:id="rId43"/>
    <s:sheet name="Stockholder's Equity (Details T" sheetId="44" r:id="rId44"/>
    <s:sheet name="Stockholders' Equity (Details T" sheetId="45" r:id="rId45"/>
    <s:sheet name="Employee Benefit Plan (Details)" sheetId="46" r:id="rId46"/>
  </s:sheets>
  <s:definedNames/>
  <s:calcPr calcId="124519" calcMode="auto" fullCalcOnLoad="1"/>
</s:workbook>
</file>

<file path=xl/sharedStrings.xml><?xml version="1.0" encoding="utf-8"?>
<sst xmlns="http://schemas.openxmlformats.org/spreadsheetml/2006/main" uniqueCount="549">
  <si>
    <t>Document and Entity Information - USD ($) $ in Millions</t>
  </si>
  <si>
    <t>12 Months Ended</t>
  </si>
  <si>
    <t>Sep. 30, 2015</t>
  </si>
  <si>
    <t>Nov. 30, 2015</t>
  </si>
  <si>
    <t>Mar. 31, 2015</t>
  </si>
  <si>
    <t>Document and Entity Information [Abstract]</t>
  </si>
  <si>
    <t>Entity Registrant Name</t>
  </si>
  <si>
    <t>Biodel Inc</t>
  </si>
  <si>
    <t>Entity Central Index Key</t>
  </si>
  <si>
    <t>Amendment Flag</t>
  </si>
  <si>
    <t>false</t>
  </si>
  <si>
    <t>Current Fiscal Year End Date</t>
  </si>
  <si>
    <t>--09-30</t>
  </si>
  <si>
    <t>Document Type</t>
  </si>
  <si>
    <t>10-K</t>
  </si>
  <si>
    <t>Document Period End Date</t>
  </si>
  <si>
    <t>Sep. 30,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Sep. 30, 2014</t>
  </si>
  <si>
    <t>Current:</t>
  </si>
  <si>
    <t>Cash and cash equivalents</t>
  </si>
  <si>
    <t>Prepaid and other assets</t>
  </si>
  <si>
    <t>Total current assets</t>
  </si>
  <si>
    <t>Property and equipment, net</t>
  </si>
  <si>
    <t>Intellectual property, net</t>
  </si>
  <si>
    <t>Total assets</t>
  </si>
  <si>
    <t>Accounts payable</t>
  </si>
  <si>
    <t>Accrued expenses:</t>
  </si>
  <si>
    <t>Clinical trial expenses</t>
  </si>
  <si>
    <t>Payroll and related</t>
  </si>
  <si>
    <t>Accounting and legal fees</t>
  </si>
  <si>
    <t>Other</t>
  </si>
  <si>
    <t>Total current liabilities</t>
  </si>
  <si>
    <t>Common stock warrant liability</t>
  </si>
  <si>
    <t>Other long term liabilities</t>
  </si>
  <si>
    <t xml:space="preserve"> </t>
  </si>
  <si>
    <t>Total liabilities</t>
  </si>
  <si>
    <t>Commitments</t>
  </si>
  <si>
    <t>Stockholders' equity:</t>
  </si>
  <si>
    <t>Convertible preferred stock, $.01 par value; 50,000,000 shares authorized, 1,950,000 and 1,909,410 issued and outstanding</t>
  </si>
  <si>
    <t>Common stock, $.01 par value; 200,000,000 shares authorized; 23,079,543 and 62,151,202 issued and outstanding, respectively</t>
  </si>
  <si>
    <t>Additional paid-in capital</t>
  </si>
  <si>
    <t>Accumulated deficit</t>
  </si>
  <si>
    <t>Total stockholders' equity</t>
  </si>
  <si>
    <t>Total liabilities and stockholders'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Income Statement [Abstract]</t>
  </si>
  <si>
    <t>Revenue</t>
  </si>
  <si>
    <t>Operating expenses:</t>
  </si>
  <si>
    <t>Research and development</t>
  </si>
  <si>
    <t>Government grants</t>
  </si>
  <si>
    <t>General and administrative</t>
  </si>
  <si>
    <t>Total operating expenses</t>
  </si>
  <si>
    <t>Other expense/(income):</t>
  </si>
  <si>
    <t>Interest and other income</t>
  </si>
  <si>
    <t>Adjustment to fair value of common stock warrant liability</t>
  </si>
  <si>
    <t>Loss on fixed asset................................................</t>
  </si>
  <si>
    <t>Loss before tax provision</t>
  </si>
  <si>
    <t>Tax provision</t>
  </si>
  <si>
    <t>Net loss</t>
  </si>
  <si>
    <t>Net loss per share - basic and diluted</t>
  </si>
  <si>
    <t>Weighted average shares outstanding - basic and diluted</t>
  </si>
  <si>
    <t>Consolidated Statements of Stockholders' Equity - USD ($) $ in Thousands</t>
  </si>
  <si>
    <t>Total</t>
  </si>
  <si>
    <t>Common Stock $.01 Par Value</t>
  </si>
  <si>
    <t>Series B Preferred stock $.01 Par Value</t>
  </si>
  <si>
    <t>Additional Paid in Capital</t>
  </si>
  <si>
    <t>Accumulated Deficit</t>
  </si>
  <si>
    <t>Balance at Sep. 30, 2013</t>
  </si>
  <si>
    <t>Balance (in shares) at Sep. 30, 2013</t>
  </si>
  <si>
    <t>Proceeds from ATM facility</t>
  </si>
  <si>
    <t>Proceeds from ATM facility,shares</t>
  </si>
  <si>
    <t>Proceeds from equity line</t>
  </si>
  <si>
    <t>Proceeds from equity line, shares</t>
  </si>
  <si>
    <t>Stock-based compensation</t>
  </si>
  <si>
    <t>Proceeds from the sale of stock-ESPP</t>
  </si>
  <si>
    <t>Proceeds from the sale of stock-ESPP (in shares)</t>
  </si>
  <si>
    <t>Stock options exercised</t>
  </si>
  <si>
    <t>Stock options exercised (in shares)</t>
  </si>
  <si>
    <t>RSUs converted to common stock</t>
  </si>
  <si>
    <t>RSUs converted to common stock (in shares)</t>
  </si>
  <si>
    <t>Balance at Sep. 30, 2014</t>
  </si>
  <si>
    <t>Balance (in shares) at Sep. 30, 2014</t>
  </si>
  <si>
    <t>Conversion of Series B preferred stock</t>
  </si>
  <si>
    <t>Conversion of Series B preferred stock, shares</t>
  </si>
  <si>
    <t>Proceeds from April 2015 Public Offering</t>
  </si>
  <si>
    <t>Proceeds from April 2015 Public Offering, shares</t>
  </si>
  <si>
    <t>Accrued bonus liability settled with RSU's</t>
  </si>
  <si>
    <t>Balance at Sep. 30, 2015</t>
  </si>
  <si>
    <t>Balance (in shares) at Sep. 30, 2015</t>
  </si>
  <si>
    <t>Consolidated Statements of Cash Flows - USD ($) $ in Thousands</t>
  </si>
  <si>
    <t>Cash flows from operating activities:</t>
  </si>
  <si>
    <t>Adjustments to reconcile net loss to net cash used in operating activities:</t>
  </si>
  <si>
    <t>Depreciation and amortization</t>
  </si>
  <si>
    <t>Stock-based compensation for employees and directors</t>
  </si>
  <si>
    <t>(Increase) decrease in:</t>
  </si>
  <si>
    <t>Prepaid expenses and other assets</t>
  </si>
  <si>
    <t>Income taxes receivable</t>
  </si>
  <si>
    <t>Grant receivable</t>
  </si>
  <si>
    <t>Increase (decrease) in:</t>
  </si>
  <si>
    <t>Income tax payable</t>
  </si>
  <si>
    <t>Accrued expenses and other liabilities</t>
  </si>
  <si>
    <t>Total adjustments</t>
  </si>
  <si>
    <t>Net cash used in operating activities</t>
  </si>
  <si>
    <t>Cash flows from investing activities:</t>
  </si>
  <si>
    <t>Purchase/sale of property and equipment</t>
  </si>
  <si>
    <t>Net cash used in/provided by investing activities</t>
  </si>
  <si>
    <t>Cash flows from financing activities:</t>
  </si>
  <si>
    <t>Options exercised</t>
  </si>
  <si>
    <t>Net proceeds from employee stock purchase plan</t>
  </si>
  <si>
    <t>Net proceeds from ATM facility</t>
  </si>
  <si>
    <t>Net proceeds from equity line</t>
  </si>
  <si>
    <t>Net proceeds from sale of common stock</t>
  </si>
  <si>
    <t>Net cash provided by financing activities</t>
  </si>
  <si>
    <t>Net increase (decrease) in cash and cash equivalents</t>
  </si>
  <si>
    <t>Cash and cash equivalents, beginning of period</t>
  </si>
  <si>
    <t>Cash and cash equivalents, end of period</t>
  </si>
  <si>
    <t>Cash paid for interest and income taxes:</t>
  </si>
  <si>
    <t>Interest...............................................................</t>
  </si>
  <si>
    <t>Income taxes</t>
  </si>
  <si>
    <t>Non-cash financing and investing activities</t>
  </si>
  <si>
    <t>Conversion of convertible preferred stock to common stock...............................................................</t>
  </si>
  <si>
    <t>Issuance of restricted stock units to settle bonus accrual......</t>
  </si>
  <si>
    <t>Business</t>
  </si>
  <si>
    <t>Business [Abstract]</t>
  </si>
  <si>
    <t>1. Business Biodel Inc. and its wholly owned subsidiary (collectively, "Biodel" or the "Company", and formerly Global Positioning Group Ltd.) is a specialty pharmaceutical company located in Danbury, Connecticut. The Company was incorporated in the State of Delaware on December 3, 2003 and commenced operations in January 2004. The Company formed a wholly owned subsidiary in the United Kingdom in October 2011 ("Biodel UK Limited"). This subsidiary has been inactive since its inception.</t>
  </si>
  <si>
    <t>Summary of Significant Accounting Policies</t>
  </si>
  <si>
    <t>Summary of Significant Accounting Policies [Abstract]</t>
  </si>
  <si>
    <t>2. Summary of Significant Accounting Policies
Research and Development Costs The Company is in the business of research and development and, therefore, research and development costs include, but are not limited to, salaries and benefits, lab supplies, preclinical fees, clinical trial and related clinical manufacturing costs, allocated overhead costs and professional service providers. Research and development costs are expensed when incurred. Research and development costs aggregated $14,194, and $13,365 for the years ended September 30, 2014 and 2015, respectively.
Government Grants Grants received are recognized as grant income when the grants become receivable, provided there is reasonable assurance that the Company will comply with the conditions attached to the grant and there is reasonable assurance the grant will be received. The Company requests cash funding under approved grants as expenses are incurred (not in advance) and report these receipts on the statement of operations as a separate line item entitled "Government Grants". The corresponding expenses are included in research and development expenses. In July and September 2012, the Company was awarded two National Institutes of Health grants for the development of a concentrated ultra-rapid-acting insulin formulation and a stable glucagon formulation for use in an artificial pancreas, in the amounts of $582 and $583, respectively. Each award was for two years. Work on the grant for the development of concentrated ultra-rapid-acting insulin formulation started in August 2012 and completed in June 2014. Expenses incurred and grant income were $167 and $0, for the years ended September 30, 2014 and 2015, respectively. Work on the grant for the stable glucagon formulation started in January 2013 and completed in June 2014. Expenses incurred and grant income were $364 and $0 for the years ended September 30, 2014 and 2015, respectively. The Company reported grant income of $531 and $0, for the years ended September 30, 2014 and 2015, respectivel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and assumptions including, but not limited to, accruals, forfeiture rate used in the computation of share-based compensation, deferred tax assets, and warrant liability estimated at fair value. Actual results may differ from those estimates.
Cash and Cash Equivalents The Company considers currency on hand, demand deposits and all highly liquid investments with an original maturity of three months or less at the date of purchase to be cash and cash equivalents. As of
September 30, 2014 and 2015, the Company had cash and cash equivalents of $24,588 and $40,845, respectively, which are primarily held in a premium commercial money market account.
Fair Value of Financial Instruments The carrying amounts of the Company's financial instruments, which include cash and cash equivalents and accounts payable, approximate their fair values due to their short term maturities. Warrant liability is recorded at fair value.
Pre-Launch Inventory Inventory costs associated with product candidates that have not yet received regulatory approval are capitalized if the Company believes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 during the period the costs are incurred. Because all of its product candidates are in early stages of preclinical or clinical development, the Company currently expenses all purchases of pre-launch inventory as research and development, and expects to continue to do so until it can determine the probability of regulatory approval for the applicable product candidate. For the years ended September 30, 2014 and 2015, the Company expensed $3 and $103, respectively, of costs associated with the purchase of RHI and glucagon as research and development expense after such materials passed quality control inspection by the Company and transfer of title occurred.
Intellectual Property Intangible assets consist primarily of capitalized costs associated with the Company's ultra-rapid-acting insulin patents and the purchase of two domain addresses. They are amortized using the straight-line method over twenty years. If the Company determines that a patent will not result in future revenues, the cost related to such patent will be expensed in full on the date of that determination. Intellectual property amortization expense was $3 for each of the years ended September 30, 2014 and 2015.
Property and Equipment Property and equipment are stated at cost, net of accumulated depreciation or amortization. Major improvements are capitalized, while maintenance and repairs are expensed in the period the cost is incurred. Property and equipment are depreciated over their estimated useful lives using the straight-line method. Leasehold improvements are amortized using the straight-line method over their estimated useful lives, or the remaining term of the lease, whichever is shorter. When assets are retired or otherwise disposed of, the assets and related accumulated depreciation are removed from the accounts and resulting gains or losses are included in other income (expense) in the statement of operations. Estimated useful lives for each asset category are as follows: Furniture and fixtures — 7 years; Leasehold improvements — estimated useful life or remaining term of lease, whichever is shorter; Laboratory equipment — 7 years; Manufacturing equipment — 5 years; Device development— 5 years; Facility equipment— 3 years and 7 years; Computer equipment — 5 years; and Computer software — 3 years.
Impairment of Long-Lived Assets Whenever events or changes in circumstances indicate that the carrying amounts of a long-lived asset may not be recoverable, the Company reviews these assets for impairment and determines whether adjustments are needed to carrying values. There were no adjustments to the carrying value of long-lived assets at September 30, 2014 and 2015.
Warrant Liability The Company applies the provisions of Accounting Standards Codification Topic 480 ("ASC 480") (formerly FASB Staff Position 150-5 (FSP 15-5)), Issuers Accounting under FASB Statement No. 150 for Freestanding Warrants and other Similar Instruments on Shares that are Redeemable or Distinguishing Liabilities from Equities. Pursuant to ASC 480, a freestanding financial instrument (other than outstanding share) that, at inception, embodies an obligation to repurchase the issuer's shares and "requires or may require" the obligation to be settled by transferring assets, qualifies as a liability (if the obligation is conditional, the number of conditions is irrelevant). The Company issued warrants in May 2011 and June 2012 and recorded a liability determined by the Black-Scholes valuation model. The Black-Scholes valuation model was used because the warrants do not contain a repricing provision. The Black-Scholes valuation model takes into account, as of the valuation date, factors including the current exercise price, the expected life of the warrant, the current price of the underlying stock and its expected volatility, expected dividends on the stock, and the risk-free interest rate for the term of the warrant. These warrants will be revalued at each reporting period and changes in fair value are recognized
currently in the statements of operations under the caption "Adjustments to fair value of common stock warrant liability."
Income Taxes The Company uses the asset and liability method of accounting for deferred income taxes. The provision for income taxes includes income taxes currently payable and those deferred as a result of temporary differences between the financial statement and tax bases of assets and liabilities. A valuation allowance is provided to reduce deferred tax assets to the amount of future tax benefit when it is more likely than not that some portion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which the determination is made.
Concentration of Risks and Uncertainties Financial instruments that potentially subject the Company to a concentration of credit risk consist of cash and cash equivalents. The Company deposits excess cash with major financial institutions in the United States. Balances may exceed the amount of insurance provided on such deposits. The Company believes that its investment policy guideline for its excess cash maintains safety and liquidity through its policies on credit requirements, diversification and investment maturity. The Company has experienced significant operating losses since inception. At September 30, 2015, the Company had a deficit accumulated of $248,296. The Company has generated no revenue to date. The Company has funded its operations to date principally from the sale of securities. The Company expects to incur substantial additional operating losses for the next several years and will need to obtain additional financing in order to complete the clinical development of an ultra-rapid-acting insulin or a glucagon rescue product, launch and commercialize the product if it receives regulatory approval, and continue research and development programs. There can be no assurance that such financing will be available or will be at terms acceptable to the Company. The Company is currently developing its first product candidates and has no products that have received regulatory approval. Any products developed by the Company will require approval from the FDA or foreign regulatory agencies prior to commercial sales. There can be no assurance that the Company's products will receive the necessary approvals. If the Company is denied such approvals or such approvals are delayed, it would have a material adverse effect on the Company's future operating results. To achieve profitable operations, the Company must successfully develop, test, manufacture and market products, as well as secure the necessary regulatory approvals. There can be no assurance that any such
products can be developed successfully or manufactured at an acceptable cost and with appropriate performance characteristics, or that such products will be successfully marketed. These factors would have a material adverse effect on the Company's future financial results.
Stock-Based Compensation In March 2013, the stockholders of the Company approved the amended and restated 2010 Stock Incentive Plan (the "2010 Plan"). Up to 3,750,000 shares of the Company's common stock may be issued pursuant to awards granted under the 2010 Plan, plus 1,540,739 shares of common stock underlying already outstanding awards under the Company's prior plans. As of September 30, 2015, the Company had a total of 3,434,597 shares of common stock subject to outstanding awards from prior and current plans. The contractual life of options granted under the 2010 Plan may not exceed seven years. The 2010 Plan uses a "fungible share" concept under which any awards that are not a full-value award will be counted against the share limit as one (1) share for each share of common stock and any award that is a full-value award will be counted against the share limit as 1.5 shares for each one share of common stock. The Company has not made any new awards under any prior equity plans after March 2, 2010, the effective date the 2010 Plan was approved by the Company's stockholders. The 2010 Plan replaces the 2004 Stock Incentive Plan and 2005 Non-Employee Directors Stock Option Plan. The Company uses the Black-Scholes pricing model to calculate the fair value of stock options. The expected life for grants was calculated in accordance with the simplified method described in the Securities and Exchange Commission Staff Accounting Bulletin (SAB) Topic
14.D.2 in accordance with SAB No. 110. The Company bases its estimates of expected volatility on the Company's historical volatility. The risk-free rate of interest for periods within the contractual life of the stock option award is based on the yield of U.S. Treasury strips on the date the award is granted with a maturity equal to the expected term of the award. The Company estimates forfeitures based on actual forfeitures during its limited history. Additionally, the Company has assumed that dividends will not be paid. The Company expenses ratably over the vesting period the cost of the stock options granted to employees and directors. The total compensation cost for the years ended September 30, 2014, and 2015 was $784, and $868 respectively. At September 30, 2015, the total compensation cost related to non-vested options not yet recognized was $1,386, which will be recognized over the next three years assuming the employees complete their service period for vesting of the options. The Black-Scholes valuation model assumptions are as follows and were determined as discussed above:
Year Ended September 30,
2014 2015
Expected life (in years) 3.77-4.75 3.77-4.75
Expected volatility 70-83% 61-82%
Expected dividend yield 0% 0%
Risk-free interest rate 0.58-1.63% 0.87-1.62%
Weighted-average grant date fair value $2.35 $1.38
Participating Securities In June 2008 the Financial Accounting Standards Board ("FASB") issued ASC 260-10-55 Earnings Per Share — Overall (formerly Financial Statement Position Emerging Issues Task Force 03-6-1, Determining Whether Instruments Granted in Share-Based Payment Transactions Are Participating Securities) ("ASC 260-10-55"). ASC 260-10-55 provides that securities and unvested share-based payment awards that contain non-forfeitable rights to dividends or dividend
equivalents (whether paid or unpaid) are participating securities and shall be included in the computation of earnings per share pursuant to the two-class method.
Warrant Liability — Given that the warrant holders will participate fully on any dividends or dividend equivalents, the Company determined that the warrants are participating securities and therefore are subject to ASC 260-10-55. These securities were excluded from the per share calculation for all years since their inclusion would be anti-dilutive. Restricted Stock Units — Given that the holders of Restricted Stock Unit awards ("RSUs") will only receive dividends or dividend equivalents on RSUs that have vested prior to the Company declaring dividends as well as forfeiting their rights to receive dividends or dividend equivalents on any unvested portion, the Company determined that the RSUs are non-participating securities and therefore are not subject to ASC 260-10-55.</t>
  </si>
  <si>
    <t>Fair Value Measurement</t>
  </si>
  <si>
    <t>Fair Value of Financial Instruments [Abstract]</t>
  </si>
  <si>
    <t>Fair Value Measurements</t>
  </si>
  <si>
    <t>3. Fair Value Measurement ASC Topic 820 ("ASC 820"), originally issued as SFAS No. 157, Fair Value Measurements, applies under other accounting pronouncements that require or permit fair value measurements, the FASB having previously concluded in those accounting pronouncements that fair value is the relevant measurement attribute. Accordingly, ASC 820 does not require any new fair value measurements. The fair value framework requires the categorization of assets and liabilities into three levels based upon the assumptions (inputs) used to price the assets or liabilities. The three levels of inputs used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s of September 30, 2014 and 2015, the Company had assets and liabilities that fell under the scope of ASC 820. The fair value of the Company's warrant liability was determined by the Black-Scholes valuation model for the warrants issued in connection with the Company's May 2011 and June 2012 financings. Accordingly, the Company's fair value measurements of its warrant liability is classified as a Level 3 input. The fair value of the Company's financial assets and liabilities carried at fair value and measured on a recurring basis are as follows:
Description Fair Value at Quoted Prices in Significant Significant
Assets:
Cash and cash equivalents $ 40,845 $ 40,845 — —
Subtotal 40,845 40,845 — —
Liabilities:
Common stock warrant liability (5 ) — — (5 )
Subtotal (5 ) — — (5 )
Total $ 40,840 $ 40,845 $ — $ (5 )
Description Fair Value at Quoted Prices in Significant Significant
Assets:
Cash and cash equivalents $ 24,588 $ 24,588 $ — $ —
Subtotal 24,588 24,588 — —
·
Liabilities:
Common stock warrant liability (1,014 ) — — (1,014 )
Subtotal (1,014 ) — — (1,014 )
Total $ 23,574 $ 24,588 $ — $ (1,014 ) The Company recognizes transfers into and out of the levels indicated above on the actual date of the event or change in circumstances that caused the transfer of change. All changes within Level 3 can be found in the following Level 3 reconciliation table:
Balance at September 30, 2013 $ (6,121 )
Decrease in fair value 5,107
Balance at September 30, 2014 (1,014 )
Decrease in fair value 1,009
Balance at September 30, 2015 $ (5 ) The unrealized gains or losses on the derivative liabilities are recorded as a change in fair value of derivative liabilities in the Company's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
Fair Value Assumptions Used in Accounting for Warrant Liability The Company has determined its warrant liability to be a Level 3 fair value measurement and used the Black Scholes valuation model to calculate the fair value for the fiscal year ended September 30, 2014 and 2015. At the measurement date, the Company estimated the fair value for the June 2012 warrants using the Black-Scholes valuation model using the following assumptions:
September 30, September 30,
June 2012 Financing
Stock price $ 1.67 $0.44
Exercise price $ 2.66 $2.66
Risk-free interest rate 1.07 % 0.64%
Expected remaining term 2.74 years 1.74 years
Expected volatility 61 % 57%
Dividend yield 0 % 0%
Warrants outstanding June 2012 financing 2,749,469 2,749,469 The Company estimated the fair value for the May 2011 warrants using the Black-Scholes valuation model at the measurement dates of September 30, 2014 and 2015, respectively using the following assumptions:
September 30, September 30,
May 2011 Financing
Stock price $1.67 $0.44
Exercise price $9.92 $9.92
Risk-free interest rate 0.58% 0.08%
Expected remaining term 1.63 years 0.63 years
Expected volatility 62% 74%
Dividend yield 0% 0%
Warrants outstanding May 2011 financing 2,256,929 2,256,929 Risk-Free Interest Rate. Expected Remaining Term. Expected Volatility. Dividend Yield.</t>
  </si>
  <si>
    <t>Net Loss per Share</t>
  </si>
  <si>
    <t>Net Loss Per Share [Abstract]</t>
  </si>
  <si>
    <t xml:space="preserve">4. Net Loss per Share Net loss per share information is determined using the two-class method, which includes the weighted-average number of common shares outstanding during the period and other securities that participate in dividends ("participating securities"). The Company considers the outstanding warrants participating securities because they include rights to participate in dividends with the common stock on a one-for-one basis. In applying the two-class method, earnings are allocated to both common stock shares and warrants based on their respective weighted-average shares outstanding for the period. Since losses are not allocated to the participating securities, the two-class method results in the same loss per common share calculated using the basic method for the periods presented in these financial statements. Basic and diluted net loss per share has been calculated by dividing net loss applicable to common stockholders by the weighted average number of common shares outstanding during the period. All potentially dilutive common shares have been excluded from the calculation of weighted average common shares outstanding since their inclusion would be anti-dilutive. The amount of options, warrants, shares of preferred stock and restricted stock units excluded are as follows:
Year Ended September 30,
2014 2015
Common shares issuable upon conversion of Series B 1,950,000 1,909,410
Common shares underlying warrants issued for common stock 5,006,398 5,006,398
Stock options 2,643,523 3,434,597
Restricted stock units — 131,128 </t>
  </si>
  <si>
    <t>Property and Equipment</t>
  </si>
  <si>
    <t>Property and Equipment [Abstract]</t>
  </si>
  <si>
    <t>5. Property and Equipment Property and equipment consists of the following:
September 30,
2014 2015
Furniture and fixtures $ 324 $ 324
Leasehold improvements 1,548 1,548
Laboratory equipment 2,112 2,105
Manufacturing equipment 655 655
Facility equipment 65 65
Computer equipment and other 1,308 1,308
Sub-Total 6,012 6,005
Less: Accumulated depreciation and amortization 5,531 5,725
Total $ 481 $ 280 Depreciation expense for the years ended September 30, 2014, and 2015 was $599, and $197, respectively.</t>
  </si>
  <si>
    <t>Commitments [Abstract]</t>
  </si>
  <si>
    <t>6. Commitments
Change in Control and Severance Agreements Certain employees have agreements which provide for payouts in the event that the Company consummates a change in control. At September 30, 2015, the amount of compensation due as a result of this event is approximately $3,091, as set forth in the agreements. These employees are also entitled to full vesting of their outstanding equity awards. These agreements also provide for routine severance compensation. As of September 30, 2015 and September 30, 2014, no amounts have been accrued.
Leases As of September 30, 2015, the Company leased three facilities in Danbury, Connecticut. The Company renewed its lease for laboratory space for one year on October 10, 2014. This lease provides for annual basic lease payments from February 1, 2015 through January 31, 2016 of $68, plus the annual Consumers Price Index ("CPI") increase for October, not to exceed 6%, plus operating expenses. The Company renewed its lease agreement for additional office space adjacent to its laboratory space for one year on October 10, 2014. This lease provides for annual basic lease payments from February 1, 2015 through January 31, 2016 of $3, plus the annual CPI increase for October, not to exceed 6%, plus operating expenses. The Company renewed its lease for its corporate office for five years on November 6, 2013. This lease provides for annual basic lease payments from August 1, 2014 through July 31, 2019 of $388, plus the annual CPI increase for May, not to exceed 6%, plus operating expenses. Escalations shall be on an annual basis
from August 1, 2015 through July 31, 2019, and will be calculated using the preceding year's basic lease payment, plus the annual CPI increase for May, not to exceed 6%. Lease expense for the years ended September 30, 2014, and 2015 was $627, and $666, respectively. Minimum lease payments under these agreements as of September 30, 2015, as well as equipment leases subsequently entered into, are as follows:
Years Ending September 30,
2016 598
2017 558
2018 564
2019 480
Total $ 2,200
Purchase Commitments Commercial Supply Agreement with Bachem Americas The Company has entered into a commercial supply agreement for the supply of glucagon with Bachem Americas, a supplier of glucagon. The Company is obligated to purchase certain quantities of glucagon pursuant to a rolling forecast submitted by the Company under this agreement. At this time, no forecast has been provided and there is no obligation to purchase. Customization and Commercial Supply Agreement with Unilife Medical Solutions, Inc. The Company has entered into a customization and commercial supply agreement with Unilife Medical Solutions, Inc. ("Unilife"), a wholly owned subsidiary of Unilife Corporation, a company which designs, develops and manufactures advanced drug delivery devices. The agreement obligates Unilife to develop and supply dual-chamber reconstitution devices to be used with the Company's glucagon rescue product candidate. The Company is obligated to make payments to Unilife on the achievement of certain development milestones, including a payment of $750 upon the delivery of registration batches for the Company's glucagon rescue product candidate. On September 11, 2015, the Company filed a complaint in Superior Court in the State of Connecticut against Unilife. The Complaint contains two counts. The First Count seeks injunctive relief pending arbitration of certain contract claims relating to the Company's GEM program. The Second Count seeks compensatory and punitive damages from Unilife based on its alleged violation of the Connecticut Unfair Trade Practices Act in connection with the GEM program. As of September 30, 2015, no additional milestones have been achieved and no additional payments have been made. Manufacturing Agreement with Cangene bioPharma The Company has entered into a manufacturing agreement with Cangene bioPharma Inc., doing business as Emergent BioSolutions, or Emergent, under which Emergent will fill and finish the GEM device, using lyophilized glucagon and an aqueous diluent. During the term of the agreement following validation of the manufacturing process, the Company is required to purchase, and Emergent is obligated to deliver to the Company, one manufactured lot of the GEM device every quarter beginning in the third quarter of fiscal year 2017. The Company expects to reserve and commit to additional manufacturing capacity with Emergent following the commercial launch of our GEM product candidate, if successful. Either party may terminate the agreement without cause upon thirty-six months prior written notice. At this time there is no obligation to purchase. Agreement with Aegis Therapeutics In June 2012, the Company entered into an agreement with Aegis Therapeutics, LLC, or Aegis, to acquire an exclusive, sublicensable, worldwide license to the protein stabilization technology that it is using in
the development of liquid glucagon formulations. Under the terms of the agreement, Aegis will prepare, file, prosecute and maintain patents and patent applications that are specific to the Company's liquid glucagon formulations in jurisdictions that the Company may designate from time to time. In October 2014, the Company amended this agreement to require the Company to pay Aegis $25 quarterly, beginning June 2015, subject to certain terms and conditions. Aegis has agreed to waive the quarterly payments due from the Company, and the Company did not make any payments to Aegis during fiscal year 2015. The agreement with Aegis was terminated in July 2015.
Other Commitments The Company has entered into certain licensing and collaboration agreements for products currently under development. The Company may be obligated in future periods to make additional payments, which would become due and payable only upon the achievement of certain research and development, regulatory, and approval milestones. The specific timing of such milestones cannot be predicted and depend upon future discretionary research and clinical developments, as well as, regulatory agency actions. Further, under the terms of certain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considered contingent milestone payment amounts.</t>
  </si>
  <si>
    <t>Income Taxes</t>
  </si>
  <si>
    <t>Income Taxes [Abstract]</t>
  </si>
  <si>
    <t>7. Income Taxes The Company files its tax returns on a fiscal year basis. For the years ended September 30, 2014 and 2015, the Company paid only state taxes. The provision for income taxes is as follows:
Year Ended September 30,
2014 2015
Current expense
Federal $ — $ —
State 26 29
Tax provision $ 26 $ 29 The following reconciles the amount of tax expense at the federal statutory rate to the tax provision (benefit) in operations:
Year Ended September 30,
2014 2015
Federal statutory rate 34.00 % 34.00 %
Federal taxes at statutory rate $ (4,796 ) $ (6,353 )
Tax expense on permanent differences (a) (1,475 ) (56 )
State taxes, net of federal tax effect 17 19
Valuation allowance increase (b) 6,316 6,419
Other (36 ) —
Actual tax provision $ 26 $ 29 ____________ (a) Permanent differences were derived from share based compensation and adjustments to common stock warrant liability. (b) Net of the Section 382 Adjustment.
The following table summarized the activity related to the Company's liabilities for uncertain tax positions:
Year Ended September 30,
2014 2015
Balance, beginning of year $ 75 $ —
Decrease related to prior year's tax position (75 ) —
Balance, at end of year $ — $ — The Company files U.S. federal and
state tax returns and has determined that its major tax jurisdictions are the United States and Connecticut. The tax years through 2015 remain open due to net operating loss carry-forwards and are subject to examination by the appropriate governmental agencies in the United States and Connecticut. As of September 30, 2015, the Company had net operating loss ("NOL") carry-forwards of approximately $31,076 (net of Section 382 limitation discussed below) for U.S. federal tax purposes and $133,461 for state tax purposes. These loss carry-forwards expire between 2025 and 2035. To the extent these net operating loss carry-forwards are available, the Company intends to use them to reduce the corporate income tax liability associated with its operations. The ability of the Company to utilize its NOL carry-forwards to reduce future taxable income is subject to various limitations under Internal Revenue Code Section 382 ("Section 382"). 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 In the event of an ownership change, Section 382 imposes an annual limitation on the amount of a Company's taxable income that can be offset by these carry-forwards. As of September 30, 2015, the Company completed a study of the impact of Section 382 limitation on future payments and determined that the statutory provisions limited the Company's ability to realize future tax benefits. Accordingly, the Company decreased federal net operating loss carry-forwards by approximately $47,827. The Company also has state research and development credit carry-forwards of approximately $211, which expire commencing in fiscal 2022.The major components of deferred tax assets and valuation allowances and deferred tax liabilities at September 30, 2014 and 2015 are as follows:
September 30,
2014 2015
Deferred Tax Assets
Net operating losses $ 30,706 $ 17,172
Capitalized expense 30,762 35,381
Research and development credits 230 140
Depreciation of fixed assets 467 364
Other 196 225
Total deferred tax asset 62,361 53,282
Valuation Allowance (62,361 ) (53,282 )
Net Deferred Tax Assets $ — $ — A valuation allowance for the full amount of the deferred tax assets has been established as of September 30, 2014 and 2015.</t>
  </si>
  <si>
    <t>Stockholders' Equity</t>
  </si>
  <si>
    <t>Stockholders' Equity [Abstract]</t>
  </si>
  <si>
    <t xml:space="preserve">8. Stockholders' Equity
Common Stock The Company's authorized common stock consists of 200,000,000 shares of a single class of common stock, having a par value of $0.01 per share. The holders of the common stock are entitled to one vote for each share and have no cumulative voting rights or preemptive rights.
Preferred Stock The Company is authorized to issue up to 50,000,000 shares of preferred stock, having a par value of $0.01 per share. The Company's preferred stock may be issued in one or more series, the terms of which may be determined at the time of issuance by the Company's Board of Directors, without further action by stockholders, and may include voting rights (including the right to vote as a series on particular matters), preferences as to dividends and liquidation and conversion, redemption rights and sinking fund provisions. The issuance of preferred stock could reduce the rights, including voting rights, of the holders of common stock and, therefore, could reduce the value of the common stock. In particular, specific rights granted to holders of preferred stock could be used to restrict the Company's ability to merge with or sell the Company's assets to a third party, thereby preserving control of the Company by existing management.
Financings April 2015 Underwritten Public Offering On April 20, 2015, the Company completed an underwritten public offering of 37,500,000 shares of its common stock, which included the full exercise of the underwriter's option to purchase 4,891,304 shares to cover overallotments, at a price to the public of $0.92 per share. The Company received net proceeds from this offering, after deducting underwriting discounts, commissions and expenses of $32.1 million. July 2014 Purchase Agreement On July 25, 2014, the Company entered into a purchase agreement (the "Purchase Agreement"), together with a registration rights agreement (the "Registration Rights Agreement") with Lincoln Park Capital Fund, LLC ("LPC"). Under the terms, and subject to the conditions of the Purchase Agreement, the Company had the right to sell to LPC, and LPC was obligated to purchase, up to $15 million in shares of common stock, subject to certain limitations, from time to time over the 36-month period commencing on the date that a registration statement, which the Company agreed to file with the SEC pursuant to the Registration Rights Agreement, was declared effective by the SEC and a final prospectus in connection therewith was filed. The Company's registration statement was declared effective on September 2, 2014. The Company was obligated, within twenty (20) calendar days, to file with the SEC an initial Registration Statement covering the maximum number of Registrable Securities as shall be permitted to be included thereon in accordance with applicable SEC rules, regulations and interpretations so as to permit the resale of such Registrable Securities by the Investor under Rule 415 under the Securities Act at then prevailing market prices (and not fixed prices), as mutually determined by both the Company and LPC in consultation with their respective legal counsel. The Company shall use its commercially reasonable efforts to keep the Registration Statement effective pursuant to Rule 415 promulgated under the Securities Act and available for the resale by the Investor of all of the Registrable Securities covered thereby at all times until the date on which LPC shall have resold all the Registrable Securities covered thereby and no Available Amount remains under the Purchase Agreement. The Company could direct LPC, at its sole discretion and subject to certain conditions, to purchase up to 150,000 shares of common stock in any business day, increasing to amounts of up to 250,000 shares, depending upon the closing sale price of the common stock. The purchase price of shares of common stock purchased under the Purchase Agreement were based on the prevailing market prices of such shares at the time of sales, but in no event was the Company able to sell shares to LPC on a day when the closing sale price of the common stock was less than a floor price of $1.50 per share (subject to adjustment). As consideration for LPC's
commitment to purchase shares of common stock pursuant to the Purchase Agreement, the Company issued to LPC 95,000 shares of Common Stock as commitment shares, with a fair market value of $189, which is recorded as the cost of capital in additional paid in capital. The Company sold 750,000 shares of common stock pursuant to the Purchase Agreement, and received proceeds, net of expenses, of $1.2 million. The Company terminated the Purchase Agreement, effective April 16, 2015, pursuant to its terms and no further sales may be made thereunder. May 2013 At-the-Market Issuance Sales Agreement In May 2013, the Company entered into an At-the-Market Issuance Sales Agreement (the "Sales Agreement") with MLV &amp; Co. LLC ("MLV"), under which the Company may initially issue and sell shares of common stock having aggregate sales proceeds of up to $14 million from time to time through MLV as the Company's sales agent. To date, the Company has sold an aggregate of 2,607,535 shares of common stock pursuant to the Sales Agreement and received proceeds, net of sales agent commissions and expenses, of $4.7 million. June 2012 Private Placement On June 27, 2012 the Company completed a private placement (the "2012 Private Placement") of an aggregate of 4,250,020 shares of common stock, 3,605,607 shares of Series B preferred stock and warrants to purchase 2,749,469 shares of common stock at an exercise price of $2.66 per share. For each unit consisting of either, a share of common stock or Series B preferred stock and a warrant to purchase 0.35 of a share of common stock, the purchasers in the June 2012 Private Placement paid a negotiated price of $2.355. The warrants are immediately exercisable and will expire on June 26, 2017, five years from the original issuance date of June 27, 2012. Each share of Series B preferred stock is convertible into one share of the Company's common stock at any time at the option of the holder, except that the securities purchase agreement that the Company entered into in connection with the 2012 Private Placement (the "Securities Purchase Agreement") provides that a holder will be prohibited from converting shares of Series B preferred stock into shares of common stock if, as a result of such conversion, such holder, together with its affiliates, would beneficially own more than 9.98% of the total number of shares of common stock then issued and outstanding. In the event of the Company's liquidation, dissolution or winding up, holders of the Series B preferred stock will receive a payment equal to $0.01 per share of Series B preferred stock before any proceeds are distributed to the holders of common stock. After the payment of this preferential amount, and subject to the rights of holders of any class or series of capital stock specifically ranking by its terms senior to the Series B preferred stock, holders of Series B preferred stock and holders of the Company's Series A preferred stock will participate ratably in the distribution of any remaining assets with the common stock and any other class or series of capital stock that participates with the common stock in such distributions. Shares of Series B preferred stock will generally have no voting rights, except as required by law and except that the consent of the holders of a majority of the outstanding Series B preferred stock will be required to amend the terms of the Series B preferred stock. Holders of Series B preferred stock are entitled to receive, and the Company is required to pay, dividends on shares of the Series B preferred stock equal (on an as-if-converted-to-common-stock basis) to and in the same form as dividends (other than dividends in the form of common stock) actually paid on shares of the common stock when, as and if such dividends (other than dividends in the form of common stock) are paid on shares of the common stock. As required by the Securities Purchase Agreement, the Company filed a Registration Statement on Form S-3 (the "Registration Statement") with the Securities and Exchange Commission (the "SEC") on July 27, 2012, which was within 30 days after the closing of the 2012 Private Placement. The Registration Statement, which was declared effective on August 13, 2012, registers the resale of the shares of common stock and Series B preferred stock issued and sold in the 2012 Private Placement, the shares of common stock issuable upon conversion of the Series B preferred stock issued and sold in the 2012 Private Placement, and the shares of common stock issuable upon exercise of the warrants issued and sold in the 2012 Private Placement. Pursuant to the terms of the Securities Purchase Agreement, the Company agreed to pay liquidated damages to
the purchasers in the 2012 Private Placement if, after effectiveness of the Registration Statement and subject to certain specified exceptions, the Company suspends the use of the Registration Statement or the Registration Statement ceases to remain continuously effective as to all the securities for which it is required to be effective (each such event, a "Registration Default"). Subject to specified
exceptions, for each 30-day period or portion thereof during which a Registration Default remains uncured, the Company is obligated to pay liquidated damages to each purchaser in cash in an amount equal to 1.0% of the aggregate purchase price paid by each such purchaser in the 2012 Private Placement, up to a maximum of 8.0% of such aggregate purchase price. As of the date of these financial statements, the Company does not believe that it is probable that it will be obligated to pay any such liquidated damages. Accordingly, the Company has not established an accrual for liquidated damages. The Company received net proceeds, after deducting placement agent fees and other offering expenses of approximately $17,100 from this financing. In June 2013, 176,964 shares of the Company's Series B preferred stock were converted into an equal number of shares of common stock. In September 2013, 1,478,643 shares of the Company's Series B preferred stock were converted into an equal number of shares of common stock. In January 2015, 40,590 shares of the Company's Series B preferred stock were converted into an equal number of shares of common stock. As of September 30, 2015, the Company had 1,909,410 shares of the Series B preferred stock outstanding. In October 2015, all 1,909,410 remaining outstanding shares, of the Company's Series B preferred stock were converted into an equal number of shares of common stock. In the event that the Company enters into a merger or change of control transaction, the holders of the warrants issued in the 2012 Private Placement will be entitled to receive consideration as if they had exercised the warrants immediately prior to such transaction, or they may require the Company to purchase the unexercised warrants at the Black-Scholes value (as defined in the warrant) of the warrant on the date of such transaction. The holders have up to 30 days following any such transaction to exercise this right. As a result of this provision, the Company recognizes the warrants as liabilities at their fair value on each reporting date. May 2011 Registered Direct Offering On May 12, 2011, the Company completed a registered direct offering of an aggregate of 3,018,736 shares of common stock, 1,813,044 shares of Series A preferred stock to one investor and warrants to purchase 2,256,929 shares of common stock at an exercise price of $9.92 per share. The investor who purchased Series A preferred stock units received units consisting of one share of Series A preferred stock and a warrant to purchase 0.1625 of a share of common stock. No fractional warrants were issued. Each unit was sold at a price of $8.84 per unit. Each share of Series A preferred stock was convertible into 0.25 of a share of the Company's common stock at any time at the option of the holder, provided that the holder would be prohibited from converting the shares of
The Company received net proceeds, after deducting placement agent fees and other offering expenses, of approximately $28,000 from this financing. As of September 2013, all of the Company's Series A preferred stock was converted into 453,483 shares of common stock. In the event that the Company enters into a merger or change of control transaction, the holders of the warrants issued in the May 2011 financing will be entitled to receive consideration as if they had exercised the warrant immediately prior to such transaction, or they may require the Company to purchase the unexercised warrants at the Black-Scholes value (as defined in the warrant) of the warrant on the date of such transaction. As per the terms of the warrants, the holders have up to 30 days following any such transaction to exercise this right. As a result of this provision, the Company recognizes the warrants as liabilities at their fair value on each reporting date. The Company's warrant liability is marked-to-market each reporting period with the change in fair value recorded as a gain or loss within Other (Income) Expense ("Adjustments to fair value of common stock warrant liability"), until the warrants are exercised, expire or other facts and circumstances lead the warrant liability to be reclassified as an equity instrument.
2004 Stock Incentive Plan The Company established the 2004 Stock Incentive Plan on October 1, 2004 (the "Plan"), as amended in March 2007, and subsequently replaced by the 2010 Stock Incentive Plan. The Plan provides for the granting of shares of common stock or securities convertible into or exercisable for shares of common stock, including stock options ("Incentive Stock Options") to directors, employees, consultants and advisors of or to the Company. Incentive Stock Options can be awarded only to persons who are employees of the Company at the time of the grant. Stock options are exercisable at the conclusion of the vesting period. Employees can exercise their vested shares up to 90 days after termination of services. No awards may be granted under the Plan after the effective date of the 2010 Plan. The Plan is administered by either the Board of Directors of the Company or a Committee thereof, which determines the terms and conditions of the awards granted under the Plan, including the recipient of the award, the nature of the award, the exercise price of the award, the number of shares subject to the award and the exercisability thereof. Non-employee directors are not entitled to receive awards other than the non-qualified stock options the plan directs be issued to non-employee directors.
2010 Stock Incentive Plan In March 2013, the stockholders of the Company approved the amended and restated 2010 Stock Incentive Plan (the "2010 Plan"). Up to 3,750,000 shares of the Company's common stock may be issued pursuant to awards granted under the 2010 Plan, plus 1,540,739 shares of common stock underlying already outstanding awards under the Company's prior plans. As of September 30, 2015, the Company had 3,434,597 shares of common stock subject to outstanding awards. The contractual life of options granted under the 2010 Plan may not exceed seven years. The 2010 Plan uses a "fungible share" concept under which any awards that are not a full-value award will be counted against the share limit as one (1) share for each share of common stock and any award that is a full-value award will be counted against the share limit as 1.5 shares for each one share of common stock. The Company has not made any new awards under any prior equity plans after March 2, 2010 — the effective date the 2010 Plan was approved by the Company's stockholders. The 2010 Plan replaces the 2004 Stock Incentive Plan and 2005 Non-Employee Directors Stock Option Plan. The total compensation cost related to options for the years ended September 30, 2014 and 2015 was $756 and $648 respectively.
2005 Employee Stock Purchase Plan The Company's 2005 Employee Stock Purchase Plan, or the Purchase Plan, was adopted by its Board of Directors and approved by its stockholders on March 20, 2007. The Purchase Plan became effective upon the closing of the Company's initial public offering. The Purchase Plan is intended to qualify as an employee stock purchase plan within the meaning of Section 423 of the Code. Under the Purchase Plan, eligible employees may contribute up to 15% of their eligible earnings for the period of that offering for the purchase of common stock under the Purchase Plan. The employee's purchase price is equal to the lower of: 85% of the fair market value per share on the start date of the offering period in which the employee is enrolled or 85% of the fair market value per share on the semi-annual purchase date. The Purchase Plan imposes a limitation upon a participant's right to acquire common stock if immediately after the purchase, the employee would own 5% or more of the total combined voting power or value of the Company's common stock or of any of its affiliates not eligible to participate in the Purchase Plan. The Purchase Plan provides for an automatic rollover when the purchase price for a new offering period is lower than previously established purchase price(s). The Purchase Plan also provides for a one-time election that allows an employee the opportunity to enroll into a new offering period when the new offering is higher than their current offering price. This election must be made within 30 days from the start of a new offering period. Offering periods are twenty-seven months in length. The compensation cost in connection with the plan for the years ended September 30, 2014 and 2015 was $4 and $16 respectively. An aggregate of 525,000 shares of common stock are reserved for
issuance pursuant to purchase rights to be granted to the Company's eligible employees under the Purchase Plan. The Purchase Plan shares are replenished annually on the first day of each fiscal year by virtue of an evergreen provision. The provision allows for share replenishment equal to the lesser of 1% of the total number of shares outstanding on that date or 25,000 shares. As of September 30, 2014 and 2015, a total of 383,737 and 370,382 shares, respectively, were reserved and available for issuance under this plan. For the years ended September 30, 2014 and 2015, the Company issued a total of 116,263, and 154,618 shares, respectively, under the Purchase Plan.
2005 Non-Employee Directors' Stock Option Plan The Company's 2005 Non-Employee Directors' Stock Option Plan (the "Directors' Plan") was adopted by its Board of Directors and approved by its stockholders on March 20, 2007 and subsequently replaced with the 2010 Stock Incentive Plan. The Directors' Plan became effective upon the closing of the Company's initial public offering. An aggregate of 125,000 shares of common stock were reserved for issuance under the Directors' Plan. Upon the effective date of the registration statement in connection with the Company's initial public offering, each of its non-employee directors automatically received an initial option to purchase 6,250 shares of common stock. Upon appointment, non-employee directors receive a one-time grant of an option to purchase 6,250 shares of common stock. Annually, non-employee directors receive an option to purchase 5,000 shares of common stock. Effective March 3, 2009, these shares vest pro rata over one year. However, in the event a non-employee director has not served since the date of the preceding annual meeting of stockholders, that director will receive an annual grant that has been reduced pro rata for each full quarter prior to the date of grant during which such person did not serve as a non-employee director. The following table summarizes all stock option activity through September 30, 2015:
Options Number Weighted Weighted Aggregate
Outstanding balance September 30, 2013 1,920,051 $ 22.31 4 $ 445
Granted 1,427,000 2.35 6 —
Exercised (19,241 ) 2.48 5 10
Options Number Weighted Weighted Aggregate
Forfeited, expired (684,287 ) 16.48 —
Outstanding balance September 30, 2014 2,643,523 $ 13.15 5 —
Granted 916,750 1.38 6 —
Forfeited, expired (125,676 ) 47.11 —
Outstanding balance September 30, 2015 3,434,597 $ 8.61 5 —
Exercisable shares, September 30, 2015 1,534,147 $ 16.99 3 —
Restricted Stock Units The Company grants restricted stock units ("RSUs") to executive officers and employees pursuant to the 2010 Plan from time to time. There is no direct cost to the recipients of RSUs, except for any applicable taxes. Each RSU award represents one share of common stock and each award vests annually over three years, with fifty percent vesting on the first anniversary of the date of grant and the remainder vesting in two equal installments on each anniversary thereafter. Each year following the annual vesting date, between January 1st and March 15th, the Company will issue common stock for each vested RSU. During the period when the RSU is vested but not distributed, the RSUs cannot be transferred and the grantee has no voting rights. If the Company declares a dividend, RSU recipients will receive payment based upon the percentage of RSUs that have vested prior to the date of declaration. The costs of the awards, determined as the fair market value of the shares on the grant date, are expensed per the vesting schedule outlined in the award. Based on historical experience of option cancellations, the Company has estimated an annualized forfeiture rate of 10% for all employee options and RSUs. Forfeiture rates will be adjusted over the requisite service period when actual forfeitures differ, or are expected to differ, from the estimate. As of September 30, 2015, the executives, the board of directors and employees had 418,295 vested and distributed RSUs and 131,128 vested but not yet distributed RSUs. The stock-based compensation expense associated with the RSUs has been recorded in the statement of operations and in additional paid-in-capital on the balance sheets as follows:
September 30,
2014 2015
Stock compensation expense — RSUs $ 54 $ 206 The following table summarizes RSU activity from October 1, 2013 through September 30, 2015:
Shares Weighted
Non-vested and outstanding balance at September 30, 2013 31,296 10.48
Changes during the period:
Shares
granted — —
Shares vested and issued 31,296 10.48
Non-vested and outstanding balance at September 30, 2014 — —
Changes during the period:
Shares granted 131,128 1.57
Issued
and distributed — —
Subtotal 131,128 1.57
Vested and not distributed 131,128 1.57
Non-vested and outstanding balance at September 30, 2015 — —
Shares Reserved for Future Issuance As of September 30, 2015, the Company reserved shares of common stock for future issuance as follows:
2010 stock incentive plan 5,043,510
2005 employee stock purchase plan 525,000
Common stock issuable upon conversion of Series B Preferred Stock 1,909,410
Warrants issued in connection with May 2011 registered direct offering 2,256,929
Warrants issued in connection with June 2012 private placement 2,749,469
Total 12,484,318 </t>
  </si>
  <si>
    <t>Employee Benefit Plan</t>
  </si>
  <si>
    <t>Employee Benefit Plan [Abstract]</t>
  </si>
  <si>
    <t>9. Employee Benefit Plan Effective January 1, 2006, the Company established a 401(k) plan covering substantially all employees. Employees may contribute up to 100% of their salary per year (subject to maximum limit prescribed by federal tax law). The Company may elect to make a discretionary contribution or match a discretionary percentage of employee contributions. For the years ended September 30, 2014 and 2015, the Company had not elected to make any contributions to the plan.</t>
  </si>
  <si>
    <t>Subsequent Event</t>
  </si>
  <si>
    <t>Subsequent Event [Abstract]</t>
  </si>
  <si>
    <t>10. Subsequent Event In December 2015, the Company announced that its board of directors approved a plan to explore strategic alternatives to further realize value from the Company’s pipeline assets while preserving its cash balance to the extent practicable. The Company intends to retain an advisor to assist in the process of evaluating its strategic alternatives. As part of this plan, patient enrollment in BIOD-531 Study 3-157 and Study 3-250 is suspended.</t>
  </si>
  <si>
    <t>Summary of Significant Accounting Policies (Policies)</t>
  </si>
  <si>
    <t>Research and Development Costs</t>
  </si>
  <si>
    <t>Research and Development Costs The Company is in the business of research and development and, therefore, research and development costs include, but are not limited to, salaries and benefits, lab supplies, preclinical fees, clinical trial and related clinical manufacturing costs, allocated overhead costs and professional service providers. Research and development costs are expensed when incurred. Research and development costs aggregated $14,194, and $13,365 for the years ended September 30, 2014 and 2015, respectively.</t>
  </si>
  <si>
    <t>Government Grants</t>
  </si>
  <si>
    <t>Government Grants Grants received are recognized as grant income when the grants become receivable, provided there is reasonable assurance that the Company will comply with the conditions attached to the grant and there is reasonable assurance the grant will be received. The Company requests cash funding under approved grants as expenses are incurred (not in advance) and report these receipts on the statement of operations as a separate line item entitled "Government Grants". The corresponding expenses are included in research and development expenses. In July and September 2012, the Company was awarded two National Institutes of Health grants for the development of a concentrated ultra-rapid-acting insulin formulation and a stable glucagon formulation for use in an artificial pancreas, in the amounts of $582 and $583, respectively. Each award was for two years. Work on the grant for the development of concentrated ultra-rapid-acting insulin formulation started in August 2012 and completed in June 2014. Expenses incurred and grant income were $167 and $0, for the years ended September 30, 2014 and 2015, respectively. Work on the grant for the stable glucagon formulation started in January 2013 and completed in June 2014. Expenses incurred and grant income were $364 and $0 for the years ended September 30, 2014 and 2015, respectively. The Company reported grant income of $531 and $0, for the years ended September 30, 2014 and 2015, respectivel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and assumptions including, but not limited to, accruals, forfeiture rate used in the computation of share-based compensation, deferred tax assets, and warrant liability estimated at fair value. Actual results may differ from those estimates.</t>
  </si>
  <si>
    <t>Cash and Cash Equivalents The Company considers currency on hand, demand deposits and all highly liquid investments with an original maturity of three months or less at the date of purchase to be cash and cash equivalents. As of September 30, 2014 and 2015, the Company had cash and cash equivalents of $24,588 and $40,845, respectively, which are primarily held in a premium commercial money market account.</t>
  </si>
  <si>
    <t>Fair Value of Financial Instruments</t>
  </si>
  <si>
    <t>Fair Value of Financial Instruments The carrying amounts of the Company's financial instruments, which include cash and cash equivalents and accounts payable, approximate their fair values due to their short term maturities. Warrant liability is recorded at fair value.</t>
  </si>
  <si>
    <t>Pre-Launch Inventory</t>
  </si>
  <si>
    <t>Pre-Launch Inventory Inventory costs associated with product candidates that have not yet received regulatory approval are capitalized if the Company believes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 during the period the costs are incurred. Because all of its product candidates are in early stages of preclinical or clinical development, the Company currently expenses all purchases of pre-launch inventory as research and development, and expects to continue to do so until it can determine the probability of regulatory approval for the applicable product candidate. For the years ended September 30, 2014 and 2015, the Company expensed $3 and $103, respectively, of costs associated with the purchase of RHI and glucagon as research and development expense after such materials passed quality control inspection by the Company and transfer of title occurred.</t>
  </si>
  <si>
    <t>Intellectual Property</t>
  </si>
  <si>
    <t>Intellectual Property Intangible assets consist primarily of capitalized costs associated with the Company's ultra-rapid-acting insulin patents and the purchase of two domain addresses. They are amortized using the straight-line method over twenty years. If the Company determines that a patent will not result in future revenues, the cost related to such patent will be expensed in full on the date of that determination. Intellectual property amortization expense was $3 for each of the years ended September 30, 2014 and 2015.</t>
  </si>
  <si>
    <t>Property and Equipment Property and equipment are stated at cost, net of accumulated depreciation or amortization. Major improvements are capitalized, while maintenance and repairs are expensed in the period the cost is incurred. Property and equipment are depreciated over their estimated useful lives using the straight-line method. Leasehold improvements are amortized using the straight-line method over their estimated useful lives, or the remaining term of the lease, whichever is shorter. When assets are retired or otherwise disposed of, the assets and related accumulated depreciation are removed from the accounts and resulting gains or losses are included in other income (expense) in the statement of operations. Estimated useful lives for each asset category are as follows: Furniture and fixtures — 7 years; Leasehold improvements — estimated useful life or remaining term of lease, whichever is shorter; Laboratory equipment — 7 years; Manufacturing equipment — 5 years; Device development— 5 years; Facility equipment— 3 years and 7 years; Computer equipment — 5 years; and Computer software — 3 years.</t>
  </si>
  <si>
    <t>Impairment of Long-Lived Assets</t>
  </si>
  <si>
    <t>Impairment of Long-Lived Assets Whenever events or changes in circumstances indicate that the carrying amounts of a long-lived asset may not be recoverable, the Company reviews these assets for impairment and determines whether adjustments are needed to carrying values. There were no adjustments to the carrying value of long-lived assets at September 30, 2014 and 2015.</t>
  </si>
  <si>
    <t>Warrant Liability</t>
  </si>
  <si>
    <t>Warrant Liability The Company applies the provisions of Accounting Standards Codification Topic 480 ("ASC 480") (formerly FASB Staff Position 150-5 (FSP 15-5)), Issuers Accounting under FASB Statement No. 150 for Freestanding Warrants and other Similar Instruments on Shares that are Redeemable or Distinguishing Liabilities from Equities. Pursuant to ASC 480, a freestanding financial instrument (other than outstanding share) that, at inception, embodies an obligation to repurchase the issuer's shares and "requires or may require" the obligation to be settled by transferring assets, qualifies as a liability (if the obligation is conditional, the number of conditions is irrelevant). The Company issued warrants in May 2011 and June 2012 and recorded a liability determined by the Black-Scholes valuation model. The Black-Scholes valuation model was used because the warrants do not contain a repricing provision. The Black-Scholes valuation model takes into account, as of the valuation date, factors including the current exercise price, the expected life of the warrant, the current price of the underlying stock and its expected volatility, expected dividends on the stock, and the risk-free interest rate for the term of the warrant. These warrants will be revalued at each reporting period and changes in fair value are recognized currently in the statements of operations under the caption "Adjustments to fair value of common stock warrant liability."</t>
  </si>
  <si>
    <t>Income Taxes The Company uses the asset and liability method of accounting for deferred income taxes. The provision for income taxes includes income taxes currently payable and those deferred as a result of temporary differences between the financial statement and tax bases of assets and liabilities. A valuation allowance is provided to reduce deferred tax assets to the amount of future tax benefit when it is more likely than not that some portion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which the determination is made.</t>
  </si>
  <si>
    <t>Concentration of Risks and Uncertainties</t>
  </si>
  <si>
    <t>Concentration of Risks and Uncertainties Financial instruments that potentially subject the Company to a concentration of credit risk consist of cash and cash equivalents. The Company deposits excess cash with major financial institutions in the United States. Balances may exceed the amount of insurance provided on such deposits. The Company believes that its investment policy guideline for its excess cash maintains safety and liquidity through its policies on credit requirements, diversification and investment maturity. The Company has experienced significant operating losses since inception. At September 30, 2015, the Company had a deficit accumulated of $248,296. The Company has generated no revenue to date. The Company has funded its operations to date principally from the sale of securities. The Company expects to incur substantial additional operating losses for the next several years and will need to obtain additional financing in order to complete the clinical development of an ultra-rapid-acting insulin or a glucagon rescue product, launch and commercialize the product if it receives regulatory approval, and continue research and development programs. There can be no assurance that such financing will be available or will be at terms acceptable to the Company. The Company is currently developing its first product candidates and has no products that have received regulatory approval. Any products developed by the Company will require approval from the FDA or foreign regulatory agencies prior to commercial sales. There can be no assurance that the Company's products will receive the necessary approvals. If the Company is denied such approvals or such approvals are delayed, it would have a material adverse effect on the Company's future operating results. To achieve profitable operations, the Company must successfully develop, test, manufacture and market products, as well as secure the necessary regulatory approvals. There can be no assurance that any such products can be developed successfully or manufactured at an acceptable cost and with appropriate performance characteristics, or that such products will be successfully marketed. These factors would have a material adverse effect on the Company's future financial results.</t>
  </si>
  <si>
    <t>Stock-Based Compensation</t>
  </si>
  <si>
    <t xml:space="preserve">Stock-Based Compensation In March 2013, the stockholders of the Company approved the amended and restated 2010 Stock Incentive Plan (the "2010 Plan"). Up to 3,750,000 shares of the Company's common stock may be issued pursuant to awards granted under the 2010 Plan, plus 1,540,739 shares of common stock underlying already outstanding awards under the Company's prior plans. As of September 30, 2015, the Company had a total of 3,434,597 shares of common stock subject to outstanding awards from prior and current plans. The contractual life of options granted under the 2010 Plan may not exceed seven years. The 2010 Plan uses a "fungible share" concept under which any awards that are not a full-value award will be counted against the share limit as one (1) share for each share of common stock and any award that is a full-value award will be counted against the share limit as 1.5 shares for each one share of common stock. The Company has not made any new awards under any prior equity plans after March 2, 2010, the effective date the 2010 Plan was approved by the Company's stockholders. The 2010 Plan replaces the 2004 Stock Incentive Plan and 2005 Non-Employee Directors Stock Option Plan. The Company uses the Black-Scholes pricing model to calculate the fair value of stock options. The expected life for grants was calculated in accordance with the simplified method described in the Securities and Exchange Commission Staff Accounting Bulletin (SAB) Topic 14.D.2 in accordance with SAB No. 110. The Company bases its estimates of expected volatility on the Company's historical volatility. The risk-free rate of interest for periods within the contractual life of the stock option award is based on the yield of U.S. Treasury strips on the date the award is granted with a maturity equal to the expected term of the award. The Company estimates forfeitures based on actual forfeitures during its limited history. Additionally, the Company has assumed that dividends will not be paid. The Company expenses ratably over the vesting period the cost of the stock options granted to employees and directors. The total compensation cost for the years ended September 30, 2014, and 2015 was $784, and $868 respectively. At September 30, 2015, the total compensation cost related to non-vested options not yet recognized was $1,386, which will be recognized over the next three years assuming the employees complete their service period for vesting of the options. The Black-Scholes valuation model assumptions are as follows and were determined as discussed above:
Year Ended September 30,
2014 2015
Expected life (in years) 3.77-4.75 3.77-4.75
Expected volatility 70-83% 61-82%
Expected dividend yield 0% 0%
Risk-free interest rate 0.58-1.63% 0.87-1.62%
Weighted-average grant date fair value $2.35 $1.38 </t>
  </si>
  <si>
    <t>Participating Securities</t>
  </si>
  <si>
    <t>Participating Securities In June 2008 the Financial Accounting Standards Board ("FASB") issued ASC 260-10-55 Earnings Per Share — Overall (formerly Financial Statement Position Emerging Issues Task Force 03-6-1, Determining Whether Instruments Granted in Share-Based Payment Transactions Are Participating Securities) ("ASC 260-10-55"). ASC 260-10-55 provides that securities and unvested share-based payment awards that contain non-forfeitable rights to dividends or dividend equivalents (whether paid or unpaid) are participating securities and shall be included in the computation of earnings per share pursuant to the two-class method. Warrant Liability — Given that the warrant holders will participate fully on any dividends or dividend equivalents, the Company determined that the warrants are participating securities and therefore are subject to ASC 260-10-55. These securities were excluded from the per share calculation for all years since their inclusion would be anti-dilutive. Restricted Stock Units — Given that the holders of Restricted Stock Unit awards ("RSUs") will only receive dividends or dividend equivalents on RSUs that have vested prior to the Company declaring dividends as well as forfeiting their rights to receive dividends or dividend equivalents on any unvested portion, the Company determined that the RSUs are non-participating securities and therefore are not subject to ASC 260-10-55.</t>
  </si>
  <si>
    <t>Summary of Significant Accounting Policies (Tables)</t>
  </si>
  <si>
    <t>Schedule of black-scholes valuation model assumptions</t>
  </si>
  <si>
    <t>Year Ended September 30,
2014 2015
Expected life (in years) 3.77-4.75 3.77-4.75
Expected volatility 70-83% 61-82%
Expected dividend yield 0% 0%
Risk-free interest rate 0.58-1.63% 0.87-1.62%
Weighted-average grant date fair value $2.35 $1.38</t>
  </si>
  <si>
    <t>Fair Value Measurement (Tables)</t>
  </si>
  <si>
    <t>Company's financial assets and liabilities carried at fair value and measured on a recurring basis</t>
  </si>
  <si>
    <t>Description Fair Value at Quoted Prices in Significant Significant
Assets:
Cash and cash equivalents $ 40,845 $ 40,845 — —
Subtotal 40,845 40,845 — —
Liabilities:
Common stock warrant liability (5 ) — — (5 )
Subtotal (5 ) — — (5 )
Total $ 40,840 $ 40,845 $ — $ (5 )
Description Fair Value at Quoted Prices in Significant Significant
Assets:
Cash and cash equivalents $ 24,588 $ 24,588 $ — $ —
Subtotal 24,588 24,588 — —
·
Liabilities:
Common stock warrant liability (1,014 ) — — (1,014 )
Subtotal (1,014 ) — — (1,014 )
Total $ 23,574 $ 24,588 $ — $ (1,014 )</t>
  </si>
  <si>
    <t>Company recognizes transfers into and out of the level 3</t>
  </si>
  <si>
    <t>Balance at September 30, 2013 $ (6,121 )
Decrease in fair value 5,107
Balance at September 30, 2014 (1,014 )
Decrease in fair value 1,009
Balance at September 30, 2015 $ (5 )</t>
  </si>
  <si>
    <t>Fair value assumptions used in accounting for warrant liability</t>
  </si>
  <si>
    <t xml:space="preserve">September 30, September 30,
June 2012 Financing
Stock price $ 1.67 $0.44
Exercise price $ 2.66 $2.66
Risk-free interest rate 1.07 % 0.64%
Expected remaining term 2.74 years 1.74 years
Expected volatility 61 % 57%
Dividend yield 0 % 0%
Warrants outstanding June 2012 financing 2,749,469 2,749,469
September 30, September 30,
May 2011 Financing
Stock price $1.67 $0.44
Exercise price $9.92 $9.92
Risk-free interest rate 0.58% 0.08%
Expected remaining term 1.63 years 0.63 years
Expected volatility 62% 74%
Dividend yield 0% 0%
Warrants outstanding May 2011 financing 2,256,929 2,256,929 </t>
  </si>
  <si>
    <t>Net Loss per Share (Tables)</t>
  </si>
  <si>
    <t>Schedule of Dilutive common shares excluded from the calculation of weighted average common shares outstanding</t>
  </si>
  <si>
    <t>Year Ended September 30,
2014 2015
Common shares issuable upon conversion of Series B 1,950,000 1,909,410
Common shares underlying warrants issued for common stock 5,006,398 5,006,398
Stock options 2,643,523 3,434,597
Restricted stock units — 131,128</t>
  </si>
  <si>
    <t>Property and Equipment (Tables)</t>
  </si>
  <si>
    <t>Schedule of property and equipment</t>
  </si>
  <si>
    <t xml:space="preserve">September 30,
2014 2015
Furniture and fixtures $ 324 $ 324
Leasehold improvements 1,548 1,548
Laboratory equipment 2,112 2,105
Manufacturing equipment 655 655
Facility equipment 65 65
Computer equipment and other 1,308 1,308
Sub-Total 6,012 6,005
Less: Accumulated depreciation and amortization 5,531 5,725
Total $ 481 $ 280 </t>
  </si>
  <si>
    <t>Commitments (Tables)</t>
  </si>
  <si>
    <t>Schedule of minimum lease payments</t>
  </si>
  <si>
    <t>Years Ending September 30,
2016 598
2017 558
2018 564
2019 480
Total $ 2,200</t>
  </si>
  <si>
    <t>Income Taxes (Tables)</t>
  </si>
  <si>
    <t>Schedule of Provision for income taxes</t>
  </si>
  <si>
    <t xml:space="preserve">Year Ended September 30,
2014 2015
Current expense
Federal $ — $ —
State 26 29
Tax provision $ 26 $ 29 </t>
  </si>
  <si>
    <t>Schedule of federal statutory rate to tax provision (benefit) in operations</t>
  </si>
  <si>
    <t xml:space="preserve">Year Ended September 30,
2014 2015
Federal statutory rate 34.00 % 34.00 %
Federal taxes at statutory rate $ (4,796 ) $ (6,353 )
Tax expense on permanent differences (a) (1,475 ) (56 )
State taxes, net of federal tax effect 17 19
Valuation allowance increase (b) 6,316 6,419
Other (36 ) —
Actual tax provision $ 26 $ 29 </t>
  </si>
  <si>
    <t>Schedule of liabilities for uncertain tax positions</t>
  </si>
  <si>
    <t>Year Ended September 30,
2014 2015
Balance, beginning of year $ 75 $ —
Decrease related to prior year's tax position (75 ) —
Balance, at end of year $ — $ —</t>
  </si>
  <si>
    <t>Schedule of deferred tax assets, valuation allowances and deferred tax liabilities</t>
  </si>
  <si>
    <t xml:space="preserve">September 30,
2014 2015
Deferred Tax Assets
Net operating losses $ 30,706 $ 17,172
Capitalized expense 30,762 35,381
Research and development credits 230 140
Depreciation of fixed assets 467 364
Other 196 225
Total deferred tax asset 62,361 53,282
Valuation Allowance (62,361 ) (53,282 )
Net Deferred Tax Assets $ — $ — </t>
  </si>
  <si>
    <t>Stockholders' Equity (Tables)</t>
  </si>
  <si>
    <t>Summary of the stock option activity</t>
  </si>
  <si>
    <t xml:space="preserve">Options Number Weighted Weighted Aggregate
Outstanding balance September 30, 2013 1,920,051 $ 22.31 4 $ 445
Granted 1,427,000 2.35 6 —
Exercised (19,241 ) 2.48 5 10
Options Number Weighted Weighted Aggregate
Forfeited, expired (684,287 ) 16.48 —
Outstanding balance September 30, 2014 2,643,523 $ 13.15 5 —
Granted 916,750 1.38 6 —
Forfeited, expired (125,676 ) 47.11 —
Outstanding balance September 30, 2015 3,434,597 $ 8.61 5 —
Exercisable shares, September 30, 2015 1,534,147 $ 16.99 3 — </t>
  </si>
  <si>
    <t>Stock-based compensation expense associated with the RSUs</t>
  </si>
  <si>
    <t xml:space="preserve">September 30,
2014 2015
Stock compensation expense — RSUs $ 54 $ 206 </t>
  </si>
  <si>
    <t>Summary of RSU activity</t>
  </si>
  <si>
    <t xml:space="preserve">Shares Weighted
Non-vested and outstanding balance at September 30, 2013 31,296 10.48
Changes during the period:
Shares granted — —
Shares vested and issued 31,296 10.48
Non-vested and outstanding balance at September 30, 2014 — —
Changes during the period:
Shares granted 131,128 1.57
Issued and distributed — —
Subtotal 131,128 1.57
Vested and not distributed 131,128 1.57
Non-vested and outstanding balance at September 30, 2015 — — </t>
  </si>
  <si>
    <t>Summary of stock reserved for future issuance</t>
  </si>
  <si>
    <t xml:space="preserve"> 2010 stock incentive plan 5,043,510 2005 employee stock purchase plan 525,000 Common stock issuable upon conversion of Series B Preferred Stock 1,909,410 Warrants issued in connection with May 2011 registered direct offering 2,256,929 Warrants issued in connection with June 2012 private placement 2,749,469 Total 12,484,318 </t>
  </si>
  <si>
    <t>Summary of Significant Accounting Policies (Details) - $ / shares</t>
  </si>
  <si>
    <t>Black-Scholes pricing model assumptions</t>
  </si>
  <si>
    <t>Expected dividend yield</t>
  </si>
  <si>
    <t>0.00%</t>
  </si>
  <si>
    <t>Weighted-average grant date fair value</t>
  </si>
  <si>
    <t>Minimum [Member]</t>
  </si>
  <si>
    <t>Expected life (in years)</t>
  </si>
  <si>
    <t>3 years 9 months 7 days</t>
  </si>
  <si>
    <t>Expected volatility</t>
  </si>
  <si>
    <t>61.00%</t>
  </si>
  <si>
    <t>70.00%</t>
  </si>
  <si>
    <t>Risk-free interest rate</t>
  </si>
  <si>
    <t>0.87%</t>
  </si>
  <si>
    <t>0.58%</t>
  </si>
  <si>
    <t>Maximum [Member]</t>
  </si>
  <si>
    <t>4 years 9 months</t>
  </si>
  <si>
    <t>82.00%</t>
  </si>
  <si>
    <t>83.00%</t>
  </si>
  <si>
    <t>1.62%</t>
  </si>
  <si>
    <t>1.63%</t>
  </si>
  <si>
    <t>Summary of Significant Accounting Policies (Details Textual) - USD ($) $ in Thousands</t>
  </si>
  <si>
    <t>Sep. 30, 2013</t>
  </si>
  <si>
    <t>Mar. 31, 2013</t>
  </si>
  <si>
    <t>Summary Of Significant Accounting Policies (Textual)</t>
  </si>
  <si>
    <t>Period for grants awards</t>
  </si>
  <si>
    <t>2 years</t>
  </si>
  <si>
    <t>Grant one received from government</t>
  </si>
  <si>
    <t>Grant two received from government</t>
  </si>
  <si>
    <t>Insulin formulation grant expenses incurred and grant income</t>
  </si>
  <si>
    <t>Glucagon formulation grant expenses incurred and grant income</t>
  </si>
  <si>
    <t>Grant income</t>
  </si>
  <si>
    <t>Research and development expenses pertaining to RHI and glucagon</t>
  </si>
  <si>
    <t>Amortization of intangible assets</t>
  </si>
  <si>
    <t>Adjustment for impairment of long-lived assets</t>
  </si>
  <si>
    <t>Total compensation cost related to non-vested options not yet recognized</t>
  </si>
  <si>
    <t>2010 Stock Incentive Plan [Member]</t>
  </si>
  <si>
    <t>Share-based compensation number of shares authorized</t>
  </si>
  <si>
    <t>Share-based compensation outstanding, number</t>
  </si>
  <si>
    <t>Stock incentive plan, terms</t>
  </si>
  <si>
    <t>The 2010 Plan uses a "fungible share" concept under which any awards that are not a full-value award will be counted against the share limit as one (1) share for each share of common stock and any award that is a full-value award will be counted against the share limit as 1.5 shares for each one share of common stock.</t>
  </si>
  <si>
    <t>Furniture and fixtures [Member]</t>
  </si>
  <si>
    <t>Estimated useful life of Property and Equipment</t>
  </si>
  <si>
    <t>7 years</t>
  </si>
  <si>
    <t>Leasehold Improvements [Member]</t>
  </si>
  <si>
    <t>Estimated useful life or remaining term of lease, whichever is shorter</t>
  </si>
  <si>
    <t>Laboratory Equipment [Member]</t>
  </si>
  <si>
    <t>Manufacturing Equipment [Member]</t>
  </si>
  <si>
    <t>5 years</t>
  </si>
  <si>
    <t>Device Development [Member]</t>
  </si>
  <si>
    <t>Facility Equipment [Member]</t>
  </si>
  <si>
    <t>3 years and 7 years</t>
  </si>
  <si>
    <t>Computer Equipment [Member]</t>
  </si>
  <si>
    <t>Computer software [Member]</t>
  </si>
  <si>
    <t>3 years</t>
  </si>
  <si>
    <t>Fair Value Measurement (Details) - USD ($) $ in Thousands</t>
  </si>
  <si>
    <t>Liabilities:</t>
  </si>
  <si>
    <t>Recurring [Member]</t>
  </si>
  <si>
    <t>Assets:</t>
  </si>
  <si>
    <t>Subtotal</t>
  </si>
  <si>
    <t>Recurring [Member] | Quoted Prices in Active Markets for Identical Assets (Level 1) [Member]</t>
  </si>
  <si>
    <t>Recurring [Member] | Significant Other Observable Market Inputs (Level 2) [Member]</t>
  </si>
  <si>
    <t>Recurring [Member] | Significant Unobservable Inputs (Level 3) [Member]</t>
  </si>
  <si>
    <t>Fair Value Measurement (Details 1) - USD ($) $ in Thousands</t>
  </si>
  <si>
    <t>Reconcilliation of Level 3 changes</t>
  </si>
  <si>
    <t>Beginning Balance</t>
  </si>
  <si>
    <t>Decrease in fair value</t>
  </si>
  <si>
    <t>Ending Balance</t>
  </si>
  <si>
    <t>Fair Value Measurement (Details 2) - $ / shares</t>
  </si>
  <si>
    <t>June 2012 Financing [Member]</t>
  </si>
  <si>
    <t>Stock price</t>
  </si>
  <si>
    <t>Exercise price</t>
  </si>
  <si>
    <t>0.64%</t>
  </si>
  <si>
    <t>1.07%</t>
  </si>
  <si>
    <t>Expected remaining term</t>
  </si>
  <si>
    <t>1 year 8 months 27 days</t>
  </si>
  <si>
    <t>2 years 8 months 27 days</t>
  </si>
  <si>
    <t>57.00%</t>
  </si>
  <si>
    <t>Dividend yield</t>
  </si>
  <si>
    <t>Warrants outstanding</t>
  </si>
  <si>
    <t>May 2011 Financing [Member]</t>
  </si>
  <si>
    <t>0.08%</t>
  </si>
  <si>
    <t>7 months 17 days</t>
  </si>
  <si>
    <t>1 year 7 months 17 days</t>
  </si>
  <si>
    <t>74.00%</t>
  </si>
  <si>
    <t>62.00%</t>
  </si>
  <si>
    <t>Net Loss per Share (Details) - shares</t>
  </si>
  <si>
    <t>Common shares issuable upon conversion of Series B Preferred Stock [Member]</t>
  </si>
  <si>
    <t>Dilutive common shares excluded from the calculation of weighted average common shares outstanding</t>
  </si>
  <si>
    <t>Amount of options, warrants, preferred stock and RSUs</t>
  </si>
  <si>
    <t>Common shares underlying warrants issued for common stock [Member]</t>
  </si>
  <si>
    <t>Stock options [Member]</t>
  </si>
  <si>
    <t>Restricted stock units [Member]</t>
  </si>
  <si>
    <t>Property and Equipment (Details) - USD ($) $ in Thousands</t>
  </si>
  <si>
    <t>Property and equipment</t>
  </si>
  <si>
    <t>Sub-Total</t>
  </si>
  <si>
    <t>Less: Accumulated depreciation and amortization</t>
  </si>
  <si>
    <t>Furniture and Fixtures [Member]</t>
  </si>
  <si>
    <t>Computer Equipment and other [Member]</t>
  </si>
  <si>
    <t>Property and Equipment (Details Textual) - USD ($) $ in Thousands</t>
  </si>
  <si>
    <t>Property and Equipment (Textual)</t>
  </si>
  <si>
    <t>Depreciation expense</t>
  </si>
  <si>
    <t>Commitments (Details) $ in Thousands</t>
  </si>
  <si>
    <t>Sep. 30, 2015USD ($)</t>
  </si>
  <si>
    <t>Years Ending September 30,</t>
  </si>
  <si>
    <t>Commitments (Details Textual) $ in Thousands</t>
  </si>
  <si>
    <t>Sep. 30, 2015USD ($)Facility</t>
  </si>
  <si>
    <t>Sep. 30, 2014USD ($)</t>
  </si>
  <si>
    <t>Oct. 31, 2014USD ($)</t>
  </si>
  <si>
    <t>Commitments (Textual)</t>
  </si>
  <si>
    <t>Salary, bonus and benefits paid as per employment agreement terms</t>
  </si>
  <si>
    <t>Number of facilities leased | Facility</t>
  </si>
  <si>
    <t>Lease expenses</t>
  </si>
  <si>
    <t>Payment to Unilife Medical Solutions, Inc</t>
  </si>
  <si>
    <t>Severance Agreement [Member]</t>
  </si>
  <si>
    <t>Compensation amount due to change in control and severance agreements</t>
  </si>
  <si>
    <t>Laboratory Space [Member]</t>
  </si>
  <si>
    <t>Additionally period for renewal of lease</t>
  </si>
  <si>
    <t>1 year</t>
  </si>
  <si>
    <t>Leases amendment description</t>
  </si>
  <si>
    <t>Lease provides for annual basic lease payments from February 1, 2015 through January 31, 2016 of $68, plus the annual Consumers Price Index ("CPI") increase for October, not to exceed 6%, plus operating expenses.</t>
  </si>
  <si>
    <t>Annual basic lease payments plus operating expenses</t>
  </si>
  <si>
    <t>Percentage of increase in annual Consumers Price Index (CPI)</t>
  </si>
  <si>
    <t>6.00%</t>
  </si>
  <si>
    <t>Office Space [Member]</t>
  </si>
  <si>
    <t>Lease provides for annual basic lease payments from February 1, 2015 through January 31, 2016 of $3, plus the annual CPI increase for October, not to exceed 6%, plus operating expenses.</t>
  </si>
  <si>
    <t>Corporate Office [Member]</t>
  </si>
  <si>
    <t>Lease provides for annual basic lease payments from August 1, 2014 through July 31, 2019 of $388, plus the annual CPI increase for May, not to exceed 6%, plus operating expenses.</t>
  </si>
  <si>
    <t>Income Taxes (Details) - USD ($) $ in Thousands</t>
  </si>
  <si>
    <t>Current expense</t>
  </si>
  <si>
    <t>Federal</t>
  </si>
  <si>
    <t>State</t>
  </si>
  <si>
    <t>Income Taxes (Details 1) - USD ($) $ in Thousands</t>
  </si>
  <si>
    <t>Reconciles of tax expense at federal statutory rate to tax provision (benefit) in operations</t>
  </si>
  <si>
    <t>Federal statutory rate</t>
  </si>
  <si>
    <t>34.00%</t>
  </si>
  <si>
    <t>Federal taxes at statutory rate</t>
  </si>
  <si>
    <t>Tax expense on permanent differences (a)</t>
  </si>
  <si>
    <t>[1]</t>
  </si>
  <si>
    <t>State taxes, net of federal tax effect</t>
  </si>
  <si>
    <t>Valuation allowance increase (b)</t>
  </si>
  <si>
    <t>[2]</t>
  </si>
  <si>
    <t>Actual tax provision</t>
  </si>
  <si>
    <t>Permanent differences were derived from share based compensation and adjustments to common stock warrant liability.</t>
  </si>
  <si>
    <t>Net of the Section 382 Adjustment.</t>
  </si>
  <si>
    <t>Income Taxes (Details 2) - USD ($) $ in Thousands</t>
  </si>
  <si>
    <t>Liabilities for uncertain tax positions</t>
  </si>
  <si>
    <t>Balance, beginning of year</t>
  </si>
  <si>
    <t>Decrease related to prior year's tax position</t>
  </si>
  <si>
    <t>Balance, at end of year</t>
  </si>
  <si>
    <t>Income Taxes (Details 3) - USD ($) $ in Thousands</t>
  </si>
  <si>
    <t>Deferred Tax Assets</t>
  </si>
  <si>
    <t>Net operating losses</t>
  </si>
  <si>
    <t>Capitalized expense</t>
  </si>
  <si>
    <t>Research and development credits</t>
  </si>
  <si>
    <t>Depreciation of fixed assets</t>
  </si>
  <si>
    <t>Total deferred tax asset</t>
  </si>
  <si>
    <t>Valuation Allowance</t>
  </si>
  <si>
    <t>Net Deferred Tax Assets</t>
  </si>
  <si>
    <t>Income Taxes (Details Textual) $ in Thousands</t>
  </si>
  <si>
    <t>Internal Revenue Code [Member]</t>
  </si>
  <si>
    <t>Income Taxes (Textual)</t>
  </si>
  <si>
    <t>Portion of federal losses expire unused due to Section 382 limitation</t>
  </si>
  <si>
    <t>Expiration of net operating loss carryforwards</t>
  </si>
  <si>
    <t>Loss carry-forwards expire between 2025 and 2035.</t>
  </si>
  <si>
    <t>Description of net operating loss carryforwards to reduce future taxable income</t>
  </si>
  <si>
    <t>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t>
  </si>
  <si>
    <t>U.S. federal tax [Member]</t>
  </si>
  <si>
    <t>Total federal losses (Net of Section 382 limitation)</t>
  </si>
  <si>
    <t>State tax [Member]</t>
  </si>
  <si>
    <t>Limitations of federal research and development credit carryovers</t>
  </si>
  <si>
    <t>$211.</t>
  </si>
  <si>
    <t>Stockholders' Equity (Details) - Stock options [Member] - USD ($) $ / shares in Units, $ in Thousands</t>
  </si>
  <si>
    <t>Beginning balance, Outstanding options, Number</t>
  </si>
  <si>
    <t>Granted, Number</t>
  </si>
  <si>
    <t>Exercised, Number</t>
  </si>
  <si>
    <t>Forfeited, expired, Number</t>
  </si>
  <si>
    <t>Ending balance, Outstanding options, Number</t>
  </si>
  <si>
    <t>Exercisable options, Number</t>
  </si>
  <si>
    <t>Beginning balance, Outstanding options, Weighted Average Exercise Price</t>
  </si>
  <si>
    <t>Granted, Weighted Average Exercise Price</t>
  </si>
  <si>
    <t>Exercised, Weighted Average Exercise Price</t>
  </si>
  <si>
    <t>Forfeited, expired, Weighted Average Exercise Price</t>
  </si>
  <si>
    <t>Ending balance, Outstanding options, Weighted Average Exercise Price</t>
  </si>
  <si>
    <t>Exercisable options, Weighted Average Exercise Price</t>
  </si>
  <si>
    <t>Beginning balance, Outstanding options, Weighted Average Remaining Contractual Life in Years</t>
  </si>
  <si>
    <t>4 years</t>
  </si>
  <si>
    <t>Granted, Weighted Average Remaining Contractual Life in Years</t>
  </si>
  <si>
    <t>6 years</t>
  </si>
  <si>
    <t>Exercised, Weighted Average Remaining Contractual Life in Years</t>
  </si>
  <si>
    <t>Ending balance, Outstanding options, Weighted Average Remaining Contractual Life in Years</t>
  </si>
  <si>
    <t>Exercisable options, Weighted Average Remaining Contractual Life in Years</t>
  </si>
  <si>
    <t>Beginning balance, Outstanding options, Aggregate Intrinsic Value</t>
  </si>
  <si>
    <t>Granted, Aggregate Intrinsic Value</t>
  </si>
  <si>
    <t>Exercised, Aggregate Intrinsic Value</t>
  </si>
  <si>
    <t>Forfeited, expired, Aggregate Intrinsic Value</t>
  </si>
  <si>
    <t>Ending balance, Outstanding options, Aggregate Intrinsic Value</t>
  </si>
  <si>
    <t>Exercisable options, Aggregate Intrinsic Value</t>
  </si>
  <si>
    <t>Stockholders' Equity (Details 1) - USD ($) $ in Thousands</t>
  </si>
  <si>
    <t>Restricted Stock Units [Member]</t>
  </si>
  <si>
    <t>Stock compensation expense - RSUs</t>
  </si>
  <si>
    <t>Stockholders' Equity (Details 2) - Restricted stock units (RSUs) [Member] - $ / shares</t>
  </si>
  <si>
    <t>Summary of RSUs activities</t>
  </si>
  <si>
    <t>Non-vested and outstanding balance</t>
  </si>
  <si>
    <t>Non-vested and outstanding balance, Weighted Average Grant-Date Fair Value</t>
  </si>
  <si>
    <t>Changes during the period:</t>
  </si>
  <si>
    <t>Shares granted, Shares</t>
  </si>
  <si>
    <t>Shares granted, Weighted Average Grant-Date Fair Value</t>
  </si>
  <si>
    <t>Shares vested and issued, Shares</t>
  </si>
  <si>
    <t>Shares vested and issued, Weighted Average Grant-Date Fair Value</t>
  </si>
  <si>
    <t>Shares issued and distributed</t>
  </si>
  <si>
    <t>Shares issued and distributed weighted average grant-date fair value</t>
  </si>
  <si>
    <t>Shares Subtotal</t>
  </si>
  <si>
    <t>Shares Subtotal weighted average grant-date fair value</t>
  </si>
  <si>
    <t>Shares vested and not distributed</t>
  </si>
  <si>
    <t>Weighted average grant-date fair value vested and not distributed</t>
  </si>
  <si>
    <t>Non-vested and outstanding balance, Weighted average grant date fair value</t>
  </si>
  <si>
    <t>Stockholders' Equity (Details 3)</t>
  </si>
  <si>
    <t>Sep. 30, 2015shares</t>
  </si>
  <si>
    <t>Summary of shares reserved for future issuance</t>
  </si>
  <si>
    <t>Shares reserved and available for issuance under the purchase plan</t>
  </si>
  <si>
    <t>2005 Employee Stock Purchase Plan [Member]</t>
  </si>
  <si>
    <t>Warrants issued in connection with May 2011 registered direct offering [Member]</t>
  </si>
  <si>
    <t>Warrants issued in connection with June 2012 private placement [Member]</t>
  </si>
  <si>
    <t>Stockholder's Equity (Details Textual ) - USD ($) $ / shares in Units, $ in Thousands</t>
  </si>
  <si>
    <t>May. 12, 2011</t>
  </si>
  <si>
    <t>Apr. 20, 2015</t>
  </si>
  <si>
    <t>Jul. 25, 2014</t>
  </si>
  <si>
    <t>May. 31, 2013</t>
  </si>
  <si>
    <t>Jun. 27, 2012</t>
  </si>
  <si>
    <t>Oct. 31, 2015</t>
  </si>
  <si>
    <t>Jan. 31, 2015</t>
  </si>
  <si>
    <t>Jun. 30, 2013</t>
  </si>
  <si>
    <t>Stockholders Equity (Textual)</t>
  </si>
  <si>
    <t>Common stock, par value (in dollars per share)</t>
  </si>
  <si>
    <t>July 2014 Purchase Agreement [Member]</t>
  </si>
  <si>
    <t>Purchase obligation in shares of common stock</t>
  </si>
  <si>
    <t>Term of purchase agreement</t>
  </si>
  <si>
    <t>36 months</t>
  </si>
  <si>
    <t>Number of shares issued in transaction</t>
  </si>
  <si>
    <t>Purchase of common stock</t>
  </si>
  <si>
    <t>Stock issued as commitment shares</t>
  </si>
  <si>
    <t>Stock issued as commitment shares, fair value</t>
  </si>
  <si>
    <t>Proceeds from sale of stock</t>
  </si>
  <si>
    <t>July 2014 Purchase Agreement [Member] | Minimum [Member]</t>
  </si>
  <si>
    <t>Sale of stock, price per share</t>
  </si>
  <si>
    <t>May 2013 At-the-Market Issuance Sales Agreement [Member]</t>
  </si>
  <si>
    <t>June 2012 Private Placement [Member]</t>
  </si>
  <si>
    <t>Warrants exercise price</t>
  </si>
  <si>
    <t>Warrants issued to purchase common stock</t>
  </si>
  <si>
    <t>Negotiated price terms</t>
  </si>
  <si>
    <t>For each unit consisting of either, a share of common stock or Series B preferred stock and a warrant to purchase 0.35 of a share of common stock, the purchasers in the June 2012 Private Placement paid a negotiated price of $2.355.</t>
  </si>
  <si>
    <t>Warrants expiration date</t>
  </si>
  <si>
    <t>Jun. 26,
		2017</t>
  </si>
  <si>
    <t>Original issuance date of warrants</t>
  </si>
  <si>
    <t>Jun. 27,
		2012</t>
  </si>
  <si>
    <t>Minimum benefit owned by holder on conversion of preferred stock</t>
  </si>
  <si>
    <t>9.98%</t>
  </si>
  <si>
    <t>Per share payment to preferred stock holder before common stock</t>
  </si>
  <si>
    <t>Convertible preferred stock, terms of conversion</t>
  </si>
  <si>
    <t>Each share of Series B preferred stock is convertible into one share of the Company's common stock at any time at the option of the holder, except that the securities purchase agreement that the Company entered into in connection with the 2012 Private Placement (the "Securities Purchase Agreement") provides that a holder will be prohibited from converting shares of Series B preferred stock into shares of common stock if, as a result of such conversion, such holder, together with its affiliates, would beneficially own more than 9.98% of the total number of shares of common stock then issued and outstanding. In the event of the Company's liquidation, dissolution or winding up, holders of the Series B preferred stock will receive a payment equal to $0.01 per share of Series B preferred stock before any proceeds are distributed to the holders of common stock.</t>
  </si>
  <si>
    <t>Period of filing of registration statement</t>
  </si>
  <si>
    <t>Within 30 days after the closing of the 2012 Private Placement.</t>
  </si>
  <si>
    <t>Declaration date of registration statement</t>
  </si>
  <si>
    <t>Aug. 13,
		2012</t>
  </si>
  <si>
    <t>Minimum percentage of purchase price company obligated to pay as liquidated damages</t>
  </si>
  <si>
    <t>1.00%</t>
  </si>
  <si>
    <t>Maximum percentage of purchase price company obligated to pay as liquidated damages</t>
  </si>
  <si>
    <t>8.00%</t>
  </si>
  <si>
    <t>Net proceeds from issuance of Common stock and warrant</t>
  </si>
  <si>
    <t>Common shares issued after conversion of preferred stock</t>
  </si>
  <si>
    <t>June 2012 Private Placement [Member] | Common stock [Member] | Private Placement [Member]</t>
  </si>
  <si>
    <t>June 2012 Private Placement [Member] | Series B Preferred Stock [Member]</t>
  </si>
  <si>
    <t>June 2012 Private Placement [Member] | Series B Preferred Stock [Member] | Private Placement [Member]</t>
  </si>
  <si>
    <t>June 2012 Private Placement [Member] | Series B Preferred Stock [Member] | Subsequent Event [Member]</t>
  </si>
  <si>
    <t>May 2011 registered direct offering [Member]</t>
  </si>
  <si>
    <t>Each share of Series A preferred stock was convertible into 0.25 of a share of the Company's common stock at any time at the option of the holder.</t>
  </si>
  <si>
    <t>Conversion of stock, description</t>
  </si>
  <si>
    <t>The investor who purchased Series A preferred stock units received units consisting of one share of Series A preferred stock and a warrant to purchase 0.1625 of a share of common stock.</t>
  </si>
  <si>
    <t>May 2011 registered direct offering [Member] | Common stock [Member]</t>
  </si>
  <si>
    <t>May 2011 registered direct offering [Member] | Series A Preferred Stock [Member]</t>
  </si>
  <si>
    <t>April 2015 Underwritten Public Offering [Member] | Common stock [Member] | IPO [Member]</t>
  </si>
  <si>
    <t>April 2015 Underwritten Public Offering [Member] | Common stock [Member] | Over-Allotment Option [Member]</t>
  </si>
  <si>
    <t>Stockholders' Equity (Details Textual 1) - USD ($) $ in Thousands</t>
  </si>
  <si>
    <t>Stockholders Equity Additional (Textual)</t>
  </si>
  <si>
    <t>Compensation cost in connection with the purchase plan</t>
  </si>
  <si>
    <t>Share issued under purchase plan</t>
  </si>
  <si>
    <t>Annual forfeiture rate for employee and director options</t>
  </si>
  <si>
    <t>10.00%</t>
  </si>
  <si>
    <t>Shares vested</t>
  </si>
  <si>
    <t>Total compensation cost related to non-vested options not yet recognized, Period</t>
  </si>
  <si>
    <t>Restricted Stock Units [Member] | Executives, Board of Directors and Employees [Member] | Distributed Restricted Stock Units [Member]</t>
  </si>
  <si>
    <t>Restricted Stock Units [Member] | Executives, Board of Directors and Employees [Member] | Undistributed Restricted Stock Units [Member]</t>
  </si>
  <si>
    <t>Share-based compensation number of shares outstanding</t>
  </si>
  <si>
    <t>Contractual life of options granted</t>
  </si>
  <si>
    <t>Share limit as one (1) share for each share of common stock and any award that is a full-value award will be counted against the share limit as 1.5 shares for each one share of common stock.</t>
  </si>
  <si>
    <t>2005 Non-Employee Directors' Stock Option Plan [Member]</t>
  </si>
  <si>
    <t>Initial option to purchase common stock received by Non-employee director</t>
  </si>
  <si>
    <t>Option to purchase common stock by Non-employee first elected director</t>
  </si>
  <si>
    <t>Annual option to purchase common stock received by Non-employee director</t>
  </si>
  <si>
    <t>2005 Employee Stock Purchase Plan</t>
  </si>
  <si>
    <t>Contribution by eligible employees under purchase plan</t>
  </si>
  <si>
    <t>15.00%</t>
  </si>
  <si>
    <t>Description of purchase price</t>
  </si>
  <si>
    <t>Lower of: 85% of the fair market value per share on the start date of the offering period in which the employee is enrolled or 85% of the fair market value per share on the semi-annual purchase date</t>
  </si>
  <si>
    <t>Provision for share replenishment</t>
  </si>
  <si>
    <t>Lesser of 1% of the total number of shares outstanding on that date or 25,000 shares.</t>
  </si>
  <si>
    <t>Number of shares available for grant</t>
  </si>
  <si>
    <t>Employee Benefit Plan (Details)</t>
  </si>
  <si>
    <t>Employee Benefit Plan (Textual)</t>
  </si>
  <si>
    <t>Maximum annual contribution per employee, Percentage</t>
  </si>
  <si>
    <t>100.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225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29</v>
      </c>
    </row>
    <row r="17" spans="1:4">
      <c r="A17" s="4" t="s">
        <v>28</v>
      </c>
      <c r="C17" s="6" t="n">
        <v>64148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49</v>
      </c>
      <c r="B1" s="2" t="s">
        <v>1</v>
      </c>
    </row>
    <row r="2" spans="1:2">
      <c r="B2" s="2" t="s">
        <v>2</v>
      </c>
    </row>
    <row r="3" spans="1:2">
      <c r="A3" s="3" t="s">
        <v>161</v>
      </c>
    </row>
    <row r="4" spans="1:2">
      <c r="A4" s="4" t="s">
        <v>49</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75</v>
      </c>
      <c r="B1" s="2" t="s">
        <v>1</v>
      </c>
    </row>
    <row r="2" spans="1:2">
      <c r="B2" s="2" t="s">
        <v>2</v>
      </c>
    </row>
    <row r="3" spans="1:2">
      <c r="A3" s="3" t="s">
        <v>149</v>
      </c>
    </row>
    <row r="4" spans="1:2">
      <c r="A4" s="4" t="s">
        <v>176</v>
      </c>
      <c r="B4" s="4" t="s">
        <v>177</v>
      </c>
    </row>
    <row r="5" spans="1:2">
      <c r="A5" s="4" t="s">
        <v>178</v>
      </c>
      <c r="B5" s="4" t="s">
        <v>179</v>
      </c>
    </row>
    <row r="6" spans="1:2">
      <c r="A6" s="4" t="s">
        <v>180</v>
      </c>
      <c r="B6" s="4" t="s">
        <v>181</v>
      </c>
    </row>
    <row r="7" spans="1:2">
      <c r="A7" s="4" t="s">
        <v>32</v>
      </c>
      <c r="B7" s="4" t="s">
        <v>182</v>
      </c>
    </row>
    <row r="8" spans="1:2">
      <c r="A8" s="4" t="s">
        <v>183</v>
      </c>
      <c r="B8" s="4" t="s">
        <v>184</v>
      </c>
    </row>
    <row r="9" spans="1:2">
      <c r="A9" s="4" t="s">
        <v>185</v>
      </c>
      <c r="B9" s="4" t="s">
        <v>186</v>
      </c>
    </row>
    <row r="10" spans="1:2">
      <c r="A10" s="4" t="s">
        <v>187</v>
      </c>
      <c r="B10" s="4" t="s">
        <v>188</v>
      </c>
    </row>
    <row r="11" spans="1:2">
      <c r="A11" s="4" t="s">
        <v>158</v>
      </c>
      <c r="B11" s="4" t="s">
        <v>189</v>
      </c>
    </row>
    <row r="12" spans="1:2">
      <c r="A12" s="4" t="s">
        <v>190</v>
      </c>
      <c r="B12" s="4" t="s">
        <v>191</v>
      </c>
    </row>
    <row r="13" spans="1:2">
      <c r="A13" s="4" t="s">
        <v>192</v>
      </c>
      <c r="B13" s="4" t="s">
        <v>193</v>
      </c>
    </row>
    <row r="14" spans="1:2">
      <c r="A14" s="4" t="s">
        <v>163</v>
      </c>
      <c r="B14" s="4" t="s">
        <v>194</v>
      </c>
    </row>
    <row r="15" spans="1:2">
      <c r="A15" s="4" t="s">
        <v>195</v>
      </c>
      <c r="B15" s="4" t="s">
        <v>196</v>
      </c>
    </row>
    <row r="16" spans="1:2">
      <c r="A16" s="4" t="s">
        <v>197</v>
      </c>
      <c r="B16" s="4" t="s">
        <v>198</v>
      </c>
    </row>
    <row r="17" spans="1:2">
      <c r="A17" s="4" t="s">
        <v>199</v>
      </c>
      <c r="B17"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v>
      </c>
    </row>
    <row r="3" spans="1:2">
      <c r="A3" s="3" t="s">
        <v>149</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52</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845</v>
      </c>
      <c r="C3" s="7" t="n">
        <v>24588</v>
      </c>
    </row>
    <row r="4" spans="1:3">
      <c r="A4" s="4" t="s">
        <v>33</v>
      </c>
      <c r="B4" s="6" t="n">
        <v>262</v>
      </c>
      <c r="C4" s="6" t="n">
        <v>316</v>
      </c>
    </row>
    <row r="5" spans="1:3">
      <c r="A5" s="4" t="s">
        <v>34</v>
      </c>
      <c r="B5" s="6" t="n">
        <v>41107</v>
      </c>
      <c r="C5" s="6" t="n">
        <v>24904</v>
      </c>
    </row>
    <row r="6" spans="1:3">
      <c r="A6" s="4" t="s">
        <v>35</v>
      </c>
      <c r="B6" s="6" t="n">
        <v>280</v>
      </c>
      <c r="C6" s="6" t="n">
        <v>481</v>
      </c>
    </row>
    <row r="7" spans="1:3">
      <c r="A7" s="4" t="s">
        <v>36</v>
      </c>
      <c r="B7" s="6" t="n">
        <v>37</v>
      </c>
      <c r="C7" s="6" t="n">
        <v>40</v>
      </c>
    </row>
    <row r="8" spans="1:3">
      <c r="A8" s="4" t="s">
        <v>37</v>
      </c>
      <c r="B8" s="6" t="n">
        <v>41424</v>
      </c>
      <c r="C8" s="6" t="n">
        <v>25425</v>
      </c>
    </row>
    <row r="9" spans="1:3">
      <c r="A9" s="3" t="s">
        <v>31</v>
      </c>
    </row>
    <row r="10" spans="1:3">
      <c r="A10" s="4" t="s">
        <v>38</v>
      </c>
      <c r="B10" s="6" t="n">
        <v>421</v>
      </c>
      <c r="C10" s="6" t="n">
        <v>172</v>
      </c>
    </row>
    <row r="11" spans="1:3">
      <c r="A11" s="3" t="s">
        <v>39</v>
      </c>
    </row>
    <row r="12" spans="1:3">
      <c r="A12" s="4" t="s">
        <v>40</v>
      </c>
      <c r="B12" s="6" t="n">
        <v>1</v>
      </c>
      <c r="C12" s="6" t="n">
        <v>214</v>
      </c>
    </row>
    <row r="13" spans="1:3">
      <c r="A13" s="4" t="s">
        <v>41</v>
      </c>
      <c r="B13" s="6" t="n">
        <v>863</v>
      </c>
      <c r="C13" s="6" t="n">
        <v>958</v>
      </c>
    </row>
    <row r="14" spans="1:3">
      <c r="A14" s="4" t="s">
        <v>42</v>
      </c>
      <c r="B14" s="6" t="n">
        <v>289</v>
      </c>
      <c r="C14" s="6" t="n">
        <v>131</v>
      </c>
    </row>
    <row r="15" spans="1:3">
      <c r="A15" s="4" t="s">
        <v>43</v>
      </c>
      <c r="B15" s="6" t="n">
        <v>234</v>
      </c>
      <c r="C15" s="6" t="n">
        <v>141</v>
      </c>
    </row>
    <row r="16" spans="1:3">
      <c r="A16" s="4" t="s">
        <v>44</v>
      </c>
      <c r="B16" s="6" t="n">
        <v>1808</v>
      </c>
      <c r="C16" s="6" t="n">
        <v>1616</v>
      </c>
    </row>
    <row r="17" spans="1:3">
      <c r="A17" s="4" t="s">
        <v>45</v>
      </c>
      <c r="B17" s="6" t="n">
        <v>5</v>
      </c>
      <c r="C17" s="7" t="n">
        <v>1014</v>
      </c>
    </row>
    <row r="18" spans="1:3">
      <c r="A18" s="4" t="s">
        <v>46</v>
      </c>
      <c r="B18" s="6" t="n">
        <v>54</v>
      </c>
      <c r="C18" s="4" t="s">
        <v>47</v>
      </c>
    </row>
    <row r="19" spans="1:3">
      <c r="A19" s="4" t="s">
        <v>48</v>
      </c>
      <c r="B19" s="7" t="n">
        <v>1867</v>
      </c>
      <c r="C19" s="7" t="n">
        <v>2630</v>
      </c>
    </row>
    <row r="20" spans="1:3">
      <c r="A20" s="4" t="s">
        <v>49</v>
      </c>
      <c r="B20" s="4" t="s">
        <v>47</v>
      </c>
      <c r="C20" s="4" t="s">
        <v>47</v>
      </c>
    </row>
    <row r="21" spans="1:3">
      <c r="A21" s="3" t="s">
        <v>50</v>
      </c>
    </row>
    <row r="22" spans="1:3">
      <c r="A22" s="4" t="s">
        <v>51</v>
      </c>
      <c r="B22" s="7" t="n">
        <v>19</v>
      </c>
      <c r="C22" s="7" t="n">
        <v>19</v>
      </c>
    </row>
    <row r="23" spans="1:3">
      <c r="A23" s="4" t="s">
        <v>52</v>
      </c>
      <c r="B23" s="6" t="n">
        <v>622</v>
      </c>
      <c r="C23" s="6" t="n">
        <v>231</v>
      </c>
    </row>
    <row r="24" spans="1:3">
      <c r="A24" s="4" t="s">
        <v>53</v>
      </c>
      <c r="B24" s="6" t="n">
        <v>287212</v>
      </c>
      <c r="C24" s="6" t="n">
        <v>252104</v>
      </c>
    </row>
    <row r="25" spans="1:3">
      <c r="A25" s="4" t="s">
        <v>54</v>
      </c>
      <c r="B25" s="6" t="n">
        <v>-248296</v>
      </c>
      <c r="C25" s="6" t="n">
        <v>-229559</v>
      </c>
    </row>
    <row r="26" spans="1:3">
      <c r="A26" s="4" t="s">
        <v>55</v>
      </c>
      <c r="B26" s="6" t="n">
        <v>39557</v>
      </c>
      <c r="C26" s="6" t="n">
        <v>22795</v>
      </c>
    </row>
    <row r="27" spans="1:3">
      <c r="A27" s="4" t="s">
        <v>56</v>
      </c>
      <c r="B27" s="7" t="n">
        <v>41424</v>
      </c>
      <c r="C27" s="7" t="n">
        <v>254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77"/>
  </cols>
  <sheetData>
    <row r="1" spans="1:2">
      <c r="A1" s="1" t="s">
        <v>217</v>
      </c>
      <c r="B1" s="2" t="s">
        <v>1</v>
      </c>
    </row>
    <row r="2" spans="1:2">
      <c r="B2" s="2" t="s">
        <v>2</v>
      </c>
    </row>
    <row r="3" spans="1:2">
      <c r="A3" s="3" t="s">
        <v>161</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64</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29</v>
      </c>
      <c r="B1" s="2" t="s">
        <v>1</v>
      </c>
    </row>
    <row r="2" spans="1:2">
      <c r="B2" s="2" t="s">
        <v>2</v>
      </c>
    </row>
    <row r="3" spans="1:2">
      <c r="A3" s="3" t="s">
        <v>167</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24"/>
    <col customWidth="1" max="3" min="3" width="24"/>
  </cols>
  <sheetData>
    <row r="1" spans="1:3">
      <c r="A1" s="1" t="s">
        <v>238</v>
      </c>
      <c r="B1" s="2" t="s">
        <v>1</v>
      </c>
    </row>
    <row r="2" spans="1:3">
      <c r="B2" s="2" t="s">
        <v>2</v>
      </c>
      <c r="C2" s="2" t="s">
        <v>30</v>
      </c>
    </row>
    <row r="3" spans="1:3">
      <c r="A3" s="3" t="s">
        <v>239</v>
      </c>
    </row>
    <row r="4" spans="1:3">
      <c r="A4" s="4" t="s">
        <v>240</v>
      </c>
      <c r="B4" s="4" t="s">
        <v>241</v>
      </c>
      <c r="C4" s="4" t="s">
        <v>241</v>
      </c>
    </row>
    <row r="5" spans="1:3">
      <c r="A5" s="4" t="s">
        <v>242</v>
      </c>
      <c r="B5" s="8" t="n">
        <v>1.38</v>
      </c>
      <c r="C5" s="8" t="n">
        <v>2.35</v>
      </c>
    </row>
    <row r="6" spans="1:3">
      <c r="A6" s="4" t="s">
        <v>243</v>
      </c>
    </row>
    <row r="7" spans="1:3">
      <c r="A7" s="3" t="s">
        <v>239</v>
      </c>
    </row>
    <row r="8" spans="1:3">
      <c r="A8" s="4" t="s">
        <v>244</v>
      </c>
      <c r="B8" s="4" t="s">
        <v>245</v>
      </c>
      <c r="C8" s="4" t="s">
        <v>245</v>
      </c>
    </row>
    <row r="9" spans="1:3">
      <c r="A9" s="4" t="s">
        <v>246</v>
      </c>
      <c r="B9" s="4" t="s">
        <v>247</v>
      </c>
      <c r="C9" s="4" t="s">
        <v>248</v>
      </c>
    </row>
    <row r="10" spans="1:3">
      <c r="A10" s="4" t="s">
        <v>249</v>
      </c>
      <c r="B10" s="4" t="s">
        <v>250</v>
      </c>
      <c r="C10" s="4" t="s">
        <v>251</v>
      </c>
    </row>
    <row r="11" spans="1:3">
      <c r="A11" s="4" t="s">
        <v>252</v>
      </c>
    </row>
    <row r="12" spans="1:3">
      <c r="A12" s="3" t="s">
        <v>239</v>
      </c>
    </row>
    <row r="13" spans="1:3">
      <c r="A13" s="4" t="s">
        <v>244</v>
      </c>
      <c r="B13" s="4" t="s">
        <v>253</v>
      </c>
      <c r="C13" s="4" t="s">
        <v>253</v>
      </c>
    </row>
    <row r="14" spans="1:3">
      <c r="A14" s="4" t="s">
        <v>246</v>
      </c>
      <c r="B14" s="4" t="s">
        <v>254</v>
      </c>
      <c r="C14" s="4" t="s">
        <v>255</v>
      </c>
    </row>
    <row r="15" spans="1:3">
      <c r="A15" s="4" t="s">
        <v>249</v>
      </c>
      <c r="B15" s="4" t="s">
        <v>256</v>
      </c>
      <c r="C15" s="4" t="s">
        <v>25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258</v>
      </c>
      <c r="B1" s="2" t="s">
        <v>1</v>
      </c>
    </row>
    <row r="2" spans="1:5">
      <c r="B2" s="2" t="s">
        <v>2</v>
      </c>
      <c r="C2" s="2" t="s">
        <v>30</v>
      </c>
      <c r="D2" s="2" t="s">
        <v>259</v>
      </c>
      <c r="E2" s="2" t="s">
        <v>260</v>
      </c>
    </row>
    <row r="3" spans="1:5">
      <c r="A3" s="3" t="s">
        <v>261</v>
      </c>
    </row>
    <row r="4" spans="1:5">
      <c r="A4" s="4" t="s">
        <v>71</v>
      </c>
      <c r="B4" s="7" t="n">
        <v>13365</v>
      </c>
      <c r="C4" s="7" t="n">
        <v>14194</v>
      </c>
    </row>
    <row r="5" spans="1:5">
      <c r="A5" s="4" t="s">
        <v>262</v>
      </c>
      <c r="B5" s="4" t="s">
        <v>263</v>
      </c>
    </row>
    <row r="6" spans="1:5">
      <c r="A6" s="4" t="s">
        <v>264</v>
      </c>
      <c r="B6" s="7" t="n">
        <v>582</v>
      </c>
    </row>
    <row r="7" spans="1:5">
      <c r="A7" s="4" t="s">
        <v>265</v>
      </c>
      <c r="B7" s="6" t="n">
        <v>583</v>
      </c>
    </row>
    <row r="8" spans="1:5">
      <c r="A8" s="4" t="s">
        <v>266</v>
      </c>
      <c r="B8" s="6" t="n">
        <v>0</v>
      </c>
      <c r="C8" s="6" t="n">
        <v>167</v>
      </c>
    </row>
    <row r="9" spans="1:5">
      <c r="A9" s="4" t="s">
        <v>267</v>
      </c>
      <c r="B9" s="7" t="n">
        <v>0</v>
      </c>
      <c r="C9" s="6" t="n">
        <v>364</v>
      </c>
    </row>
    <row r="10" spans="1:5">
      <c r="A10" s="4" t="s">
        <v>268</v>
      </c>
      <c r="B10" s="4" t="s">
        <v>47</v>
      </c>
      <c r="C10" s="6" t="n">
        <v>531</v>
      </c>
    </row>
    <row r="11" spans="1:5">
      <c r="A11" s="4" t="s">
        <v>32</v>
      </c>
      <c r="B11" s="7" t="n">
        <v>40845</v>
      </c>
      <c r="C11" s="6" t="n">
        <v>24588</v>
      </c>
      <c r="D11" s="7" t="n">
        <v>39781</v>
      </c>
    </row>
    <row r="12" spans="1:5">
      <c r="A12" s="4" t="s">
        <v>269</v>
      </c>
      <c r="B12" s="6" t="n">
        <v>103</v>
      </c>
      <c r="C12" s="6" t="n">
        <v>3</v>
      </c>
    </row>
    <row r="13" spans="1:5">
      <c r="A13" s="4" t="s">
        <v>270</v>
      </c>
      <c r="B13" s="7" t="n">
        <v>3</v>
      </c>
      <c r="C13" s="7" t="n">
        <v>3</v>
      </c>
    </row>
    <row r="14" spans="1:5">
      <c r="A14" s="4" t="s">
        <v>271</v>
      </c>
      <c r="B14" s="4" t="s">
        <v>47</v>
      </c>
      <c r="C14" s="4" t="s">
        <v>47</v>
      </c>
    </row>
    <row r="15" spans="1:5">
      <c r="A15" s="4" t="s">
        <v>54</v>
      </c>
      <c r="B15" s="7" t="n">
        <v>-248296</v>
      </c>
      <c r="C15" s="7" t="n">
        <v>-229559</v>
      </c>
    </row>
    <row r="16" spans="1:5">
      <c r="A16" s="4" t="s">
        <v>116</v>
      </c>
      <c r="B16" s="6" t="n">
        <v>868</v>
      </c>
      <c r="C16" s="7" t="n">
        <v>784</v>
      </c>
    </row>
    <row r="17" spans="1:5">
      <c r="A17" s="4" t="s">
        <v>272</v>
      </c>
      <c r="B17" s="7" t="n">
        <v>1386</v>
      </c>
    </row>
    <row r="18" spans="1:5">
      <c r="A18" s="4" t="s">
        <v>273</v>
      </c>
    </row>
    <row r="19" spans="1:5">
      <c r="A19" s="3" t="s">
        <v>261</v>
      </c>
    </row>
    <row r="20" spans="1:5">
      <c r="A20" s="4" t="s">
        <v>274</v>
      </c>
      <c r="E20" s="6" t="n">
        <v>3750000</v>
      </c>
    </row>
    <row r="21" spans="1:5">
      <c r="A21" s="4" t="s">
        <v>275</v>
      </c>
      <c r="B21" s="6" t="n">
        <v>3434597</v>
      </c>
      <c r="E21" s="6" t="n">
        <v>1540739</v>
      </c>
    </row>
    <row r="22" spans="1:5">
      <c r="A22" s="4" t="s">
        <v>276</v>
      </c>
      <c r="B22" s="4" t="s">
        <v>277</v>
      </c>
    </row>
    <row r="23" spans="1:5">
      <c r="A23" s="4" t="s">
        <v>278</v>
      </c>
    </row>
    <row r="24" spans="1:5">
      <c r="A24" s="3" t="s">
        <v>261</v>
      </c>
    </row>
    <row r="25" spans="1:5">
      <c r="A25" s="4" t="s">
        <v>279</v>
      </c>
      <c r="B25" s="4" t="s">
        <v>280</v>
      </c>
    </row>
    <row r="26" spans="1:5">
      <c r="A26" s="4" t="s">
        <v>281</v>
      </c>
    </row>
    <row r="27" spans="1:5">
      <c r="A27" s="3" t="s">
        <v>261</v>
      </c>
    </row>
    <row r="28" spans="1:5">
      <c r="A28" s="4" t="s">
        <v>279</v>
      </c>
      <c r="B28" s="4" t="s">
        <v>282</v>
      </c>
    </row>
    <row r="29" spans="1:5">
      <c r="A29" s="4" t="s">
        <v>283</v>
      </c>
    </row>
    <row r="30" spans="1:5">
      <c r="A30" s="3" t="s">
        <v>261</v>
      </c>
    </row>
    <row r="31" spans="1:5">
      <c r="A31" s="4" t="s">
        <v>279</v>
      </c>
      <c r="B31" s="4" t="s">
        <v>280</v>
      </c>
    </row>
    <row r="32" spans="1:5">
      <c r="A32" s="4" t="s">
        <v>284</v>
      </c>
    </row>
    <row r="33" spans="1:5">
      <c r="A33" s="3" t="s">
        <v>261</v>
      </c>
    </row>
    <row r="34" spans="1:5">
      <c r="A34" s="4" t="s">
        <v>279</v>
      </c>
      <c r="B34" s="4" t="s">
        <v>285</v>
      </c>
    </row>
    <row r="35" spans="1:5">
      <c r="A35" s="4" t="s">
        <v>286</v>
      </c>
    </row>
    <row r="36" spans="1:5">
      <c r="A36" s="3" t="s">
        <v>261</v>
      </c>
    </row>
    <row r="37" spans="1:5">
      <c r="A37" s="4" t="s">
        <v>279</v>
      </c>
      <c r="B37" s="4" t="s">
        <v>285</v>
      </c>
    </row>
    <row r="38" spans="1:5">
      <c r="A38" s="4" t="s">
        <v>287</v>
      </c>
    </row>
    <row r="39" spans="1:5">
      <c r="A39" s="3" t="s">
        <v>261</v>
      </c>
    </row>
    <row r="40" spans="1:5">
      <c r="A40" s="4" t="s">
        <v>279</v>
      </c>
      <c r="B40" s="4" t="s">
        <v>288</v>
      </c>
    </row>
    <row r="41" spans="1:5">
      <c r="A41" s="4" t="s">
        <v>289</v>
      </c>
    </row>
    <row r="42" spans="1:5">
      <c r="A42" s="3" t="s">
        <v>261</v>
      </c>
    </row>
    <row r="43" spans="1:5">
      <c r="A43" s="4" t="s">
        <v>279</v>
      </c>
      <c r="B43" s="4" t="s">
        <v>285</v>
      </c>
    </row>
    <row r="44" spans="1:5">
      <c r="A44" s="4" t="s">
        <v>290</v>
      </c>
    </row>
    <row r="45" spans="1:5">
      <c r="A45" s="3" t="s">
        <v>261</v>
      </c>
    </row>
    <row r="46" spans="1:5">
      <c r="A46" s="4" t="s">
        <v>279</v>
      </c>
      <c r="B46" s="4" t="s">
        <v>29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30</v>
      </c>
    </row>
    <row r="2" spans="1:3">
      <c r="A2" s="3" t="s">
        <v>293</v>
      </c>
    </row>
    <row r="3" spans="1:3">
      <c r="A3" s="4" t="s">
        <v>45</v>
      </c>
      <c r="B3" s="7" t="n">
        <v>-5</v>
      </c>
      <c r="C3" s="7" t="n">
        <v>-1014</v>
      </c>
    </row>
    <row r="4" spans="1:3">
      <c r="A4" s="4" t="s">
        <v>294</v>
      </c>
    </row>
    <row r="5" spans="1:3">
      <c r="A5" s="3" t="s">
        <v>295</v>
      </c>
    </row>
    <row r="6" spans="1:3">
      <c r="A6" s="4" t="s">
        <v>32</v>
      </c>
      <c r="B6" s="6" t="n">
        <v>40845</v>
      </c>
      <c r="C6" s="6" t="n">
        <v>24588</v>
      </c>
    </row>
    <row r="7" spans="1:3">
      <c r="A7" s="4" t="s">
        <v>296</v>
      </c>
      <c r="B7" s="6" t="n">
        <v>40845</v>
      </c>
      <c r="C7" s="6" t="n">
        <v>24588</v>
      </c>
    </row>
    <row r="8" spans="1:3">
      <c r="A8" s="3" t="s">
        <v>293</v>
      </c>
    </row>
    <row r="9" spans="1:3">
      <c r="A9" s="4" t="s">
        <v>45</v>
      </c>
      <c r="B9" s="6" t="n">
        <v>-5</v>
      </c>
      <c r="C9" s="6" t="n">
        <v>-1014</v>
      </c>
    </row>
    <row r="10" spans="1:3">
      <c r="A10" s="4" t="s">
        <v>296</v>
      </c>
      <c r="B10" s="6" t="n">
        <v>-5</v>
      </c>
      <c r="C10" s="6" t="n">
        <v>-1014</v>
      </c>
    </row>
    <row r="11" spans="1:3">
      <c r="A11" s="4" t="s">
        <v>85</v>
      </c>
      <c r="B11" s="6" t="n">
        <v>40840</v>
      </c>
      <c r="C11" s="6" t="n">
        <v>23574</v>
      </c>
    </row>
    <row r="12" spans="1:3">
      <c r="A12" s="4" t="s">
        <v>297</v>
      </c>
    </row>
    <row r="13" spans="1:3">
      <c r="A13" s="3" t="s">
        <v>295</v>
      </c>
    </row>
    <row r="14" spans="1:3">
      <c r="A14" s="4" t="s">
        <v>32</v>
      </c>
      <c r="B14" s="6" t="n">
        <v>40845</v>
      </c>
      <c r="C14" s="6" t="n">
        <v>24588</v>
      </c>
    </row>
    <row r="15" spans="1:3">
      <c r="A15" s="4" t="s">
        <v>296</v>
      </c>
      <c r="B15" s="7" t="n">
        <v>40845</v>
      </c>
      <c r="C15" s="7" t="n">
        <v>24588</v>
      </c>
    </row>
    <row r="16" spans="1:3">
      <c r="A16" s="3" t="s">
        <v>293</v>
      </c>
    </row>
    <row r="17" spans="1:3">
      <c r="A17" s="4" t="s">
        <v>45</v>
      </c>
      <c r="B17" s="4" t="s">
        <v>47</v>
      </c>
      <c r="C17" s="4" t="s">
        <v>47</v>
      </c>
    </row>
    <row r="18" spans="1:3">
      <c r="A18" s="4" t="s">
        <v>296</v>
      </c>
      <c r="B18" s="4" t="s">
        <v>47</v>
      </c>
      <c r="C18" s="4" t="s">
        <v>47</v>
      </c>
    </row>
    <row r="19" spans="1:3">
      <c r="A19" s="4" t="s">
        <v>85</v>
      </c>
      <c r="B19" s="7" t="n">
        <v>40845</v>
      </c>
      <c r="C19" s="7" t="n">
        <v>24588</v>
      </c>
    </row>
    <row r="20" spans="1:3">
      <c r="A20" s="4" t="s">
        <v>298</v>
      </c>
    </row>
    <row r="21" spans="1:3">
      <c r="A21" s="3" t="s">
        <v>295</v>
      </c>
    </row>
    <row r="22" spans="1:3">
      <c r="A22" s="4" t="s">
        <v>32</v>
      </c>
      <c r="B22" s="4" t="s">
        <v>47</v>
      </c>
      <c r="C22" s="4" t="s">
        <v>47</v>
      </c>
    </row>
    <row r="23" spans="1:3">
      <c r="A23" s="4" t="s">
        <v>296</v>
      </c>
      <c r="B23" s="4" t="s">
        <v>47</v>
      </c>
      <c r="C23" s="4" t="s">
        <v>47</v>
      </c>
    </row>
    <row r="24" spans="1:3">
      <c r="A24" s="3" t="s">
        <v>293</v>
      </c>
    </row>
    <row r="25" spans="1:3">
      <c r="A25" s="4" t="s">
        <v>45</v>
      </c>
      <c r="B25" s="4" t="s">
        <v>47</v>
      </c>
      <c r="C25" s="4" t="s">
        <v>47</v>
      </c>
    </row>
    <row r="26" spans="1:3">
      <c r="A26" s="4" t="s">
        <v>296</v>
      </c>
      <c r="B26" s="4" t="s">
        <v>47</v>
      </c>
      <c r="C26" s="4" t="s">
        <v>47</v>
      </c>
    </row>
    <row r="27" spans="1:3">
      <c r="A27" s="4" t="s">
        <v>85</v>
      </c>
      <c r="B27" s="4" t="s">
        <v>47</v>
      </c>
      <c r="C27" s="4" t="s">
        <v>47</v>
      </c>
    </row>
    <row r="28" spans="1:3">
      <c r="A28" s="4" t="s">
        <v>299</v>
      </c>
    </row>
    <row r="29" spans="1:3">
      <c r="A29" s="3" t="s">
        <v>295</v>
      </c>
    </row>
    <row r="30" spans="1:3">
      <c r="A30" s="4" t="s">
        <v>32</v>
      </c>
      <c r="B30" s="4" t="s">
        <v>47</v>
      </c>
      <c r="C30" s="4" t="s">
        <v>47</v>
      </c>
    </row>
    <row r="31" spans="1:3">
      <c r="A31" s="4" t="s">
        <v>296</v>
      </c>
      <c r="B31" s="4" t="s">
        <v>47</v>
      </c>
      <c r="C31" s="4" t="s">
        <v>47</v>
      </c>
    </row>
    <row r="32" spans="1:3">
      <c r="A32" s="3" t="s">
        <v>293</v>
      </c>
    </row>
    <row r="33" spans="1:3">
      <c r="A33" s="4" t="s">
        <v>45</v>
      </c>
      <c r="B33" s="7" t="n">
        <v>-5</v>
      </c>
      <c r="C33" s="7" t="n">
        <v>-1014</v>
      </c>
    </row>
    <row r="34" spans="1:3">
      <c r="A34" s="4" t="s">
        <v>296</v>
      </c>
      <c r="B34" s="6" t="n">
        <v>-5</v>
      </c>
      <c r="C34" s="6" t="n">
        <v>-1014</v>
      </c>
    </row>
    <row r="35" spans="1:3">
      <c r="A35" s="4" t="s">
        <v>85</v>
      </c>
      <c r="B35" s="7" t="n">
        <v>-5</v>
      </c>
      <c r="C35" s="7" t="n">
        <v>-101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300</v>
      </c>
      <c r="B1" s="2" t="s">
        <v>1</v>
      </c>
    </row>
    <row r="2" spans="1:3">
      <c r="B2" s="2" t="s">
        <v>2</v>
      </c>
      <c r="C2" s="2" t="s">
        <v>30</v>
      </c>
    </row>
    <row r="3" spans="1:3">
      <c r="A3" s="3" t="s">
        <v>301</v>
      </c>
    </row>
    <row r="4" spans="1:3">
      <c r="A4" s="4" t="s">
        <v>302</v>
      </c>
      <c r="B4" s="7" t="n">
        <v>-1014</v>
      </c>
      <c r="C4" s="7" t="n">
        <v>-6121</v>
      </c>
    </row>
    <row r="5" spans="1:3">
      <c r="A5" s="4" t="s">
        <v>303</v>
      </c>
      <c r="B5" s="6" t="n">
        <v>1009</v>
      </c>
      <c r="C5" s="6" t="n">
        <v>5107</v>
      </c>
    </row>
    <row r="6" spans="1:3">
      <c r="A6" s="4" t="s">
        <v>304</v>
      </c>
      <c r="B6" s="7" t="n">
        <v>-5</v>
      </c>
      <c r="C6" s="7" t="n">
        <v>-10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24"/>
    <col customWidth="1" max="3" min="3" width="25"/>
  </cols>
  <sheetData>
    <row r="1" spans="1:3">
      <c r="A1" s="1" t="s">
        <v>305</v>
      </c>
      <c r="B1" s="2" t="s">
        <v>1</v>
      </c>
    </row>
    <row r="2" spans="1:3">
      <c r="B2" s="2" t="s">
        <v>2</v>
      </c>
      <c r="C2" s="2" t="s">
        <v>30</v>
      </c>
    </row>
    <row r="3" spans="1:3">
      <c r="A3" s="4" t="s">
        <v>306</v>
      </c>
    </row>
    <row r="4" spans="1:3">
      <c r="A4" s="3" t="s">
        <v>209</v>
      </c>
    </row>
    <row r="5" spans="1:3">
      <c r="A5" s="4" t="s">
        <v>307</v>
      </c>
      <c r="B5" s="8" t="n">
        <v>0.44</v>
      </c>
      <c r="C5" s="8" t="n">
        <v>1.67</v>
      </c>
    </row>
    <row r="6" spans="1:3">
      <c r="A6" s="4" t="s">
        <v>308</v>
      </c>
      <c r="B6" s="8" t="n">
        <v>2.66</v>
      </c>
      <c r="C6" s="8" t="n">
        <v>2.66</v>
      </c>
    </row>
    <row r="7" spans="1:3">
      <c r="A7" s="4" t="s">
        <v>249</v>
      </c>
      <c r="B7" s="4" t="s">
        <v>309</v>
      </c>
      <c r="C7" s="4" t="s">
        <v>310</v>
      </c>
    </row>
    <row r="8" spans="1:3">
      <c r="A8" s="4" t="s">
        <v>311</v>
      </c>
      <c r="B8" s="4" t="s">
        <v>312</v>
      </c>
      <c r="C8" s="4" t="s">
        <v>313</v>
      </c>
    </row>
    <row r="9" spans="1:3">
      <c r="A9" s="4" t="s">
        <v>246</v>
      </c>
      <c r="B9" s="4" t="s">
        <v>314</v>
      </c>
      <c r="C9" s="4" t="s">
        <v>247</v>
      </c>
    </row>
    <row r="10" spans="1:3">
      <c r="A10" s="4" t="s">
        <v>315</v>
      </c>
      <c r="B10" s="4" t="s">
        <v>241</v>
      </c>
      <c r="C10" s="4" t="s">
        <v>241</v>
      </c>
    </row>
    <row r="11" spans="1:3">
      <c r="A11" s="4" t="s">
        <v>316</v>
      </c>
      <c r="B11" s="6" t="n">
        <v>2749469</v>
      </c>
      <c r="C11" s="6" t="n">
        <v>2749469</v>
      </c>
    </row>
    <row r="12" spans="1:3">
      <c r="A12" s="4" t="s">
        <v>317</v>
      </c>
    </row>
    <row r="13" spans="1:3">
      <c r="A13" s="3" t="s">
        <v>209</v>
      </c>
    </row>
    <row r="14" spans="1:3">
      <c r="A14" s="4" t="s">
        <v>307</v>
      </c>
      <c r="B14" s="8" t="n">
        <v>0.44</v>
      </c>
      <c r="C14" s="8" t="n">
        <v>1.67</v>
      </c>
    </row>
    <row r="15" spans="1:3">
      <c r="A15" s="4" t="s">
        <v>308</v>
      </c>
      <c r="B15" s="8" t="n">
        <v>9.92</v>
      </c>
      <c r="C15" s="8" t="n">
        <v>9.92</v>
      </c>
    </row>
    <row r="16" spans="1:3">
      <c r="A16" s="4" t="s">
        <v>249</v>
      </c>
      <c r="B16" s="4" t="s">
        <v>318</v>
      </c>
      <c r="C16" s="4" t="s">
        <v>251</v>
      </c>
    </row>
    <row r="17" spans="1:3">
      <c r="A17" s="4" t="s">
        <v>311</v>
      </c>
      <c r="B17" s="4" t="s">
        <v>319</v>
      </c>
      <c r="C17" s="4" t="s">
        <v>320</v>
      </c>
    </row>
    <row r="18" spans="1:3">
      <c r="A18" s="4" t="s">
        <v>246</v>
      </c>
      <c r="B18" s="4" t="s">
        <v>321</v>
      </c>
      <c r="C18" s="4" t="s">
        <v>322</v>
      </c>
    </row>
    <row r="19" spans="1:3">
      <c r="A19" s="4" t="s">
        <v>315</v>
      </c>
      <c r="B19" s="4" t="s">
        <v>241</v>
      </c>
      <c r="C19" s="4" t="s">
        <v>241</v>
      </c>
    </row>
    <row r="20" spans="1:3">
      <c r="A20" s="4" t="s">
        <v>316</v>
      </c>
      <c r="B20" s="6" t="n">
        <v>2256929</v>
      </c>
      <c r="C20" s="6" t="n">
        <v>22569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8" t="n">
        <v>0.01</v>
      </c>
      <c r="C3" s="8" t="n">
        <v>0.01</v>
      </c>
    </row>
    <row r="4" spans="1:3">
      <c r="A4" s="4" t="s">
        <v>60</v>
      </c>
      <c r="B4" s="6" t="n">
        <v>50000000</v>
      </c>
      <c r="C4" s="6" t="n">
        <v>50000000</v>
      </c>
    </row>
    <row r="5" spans="1:3">
      <c r="A5" s="4" t="s">
        <v>61</v>
      </c>
      <c r="B5" s="6" t="n">
        <v>1909410</v>
      </c>
      <c r="C5" s="6" t="n">
        <v>1950000</v>
      </c>
    </row>
    <row r="6" spans="1:3">
      <c r="A6" s="4" t="s">
        <v>62</v>
      </c>
      <c r="B6" s="6" t="n">
        <v>1909410</v>
      </c>
      <c r="C6" s="6" t="n">
        <v>1950000</v>
      </c>
    </row>
    <row r="7" spans="1:3">
      <c r="A7" s="4" t="s">
        <v>63</v>
      </c>
      <c r="B7" s="8" t="n">
        <v>0.01</v>
      </c>
      <c r="C7" s="8" t="n">
        <v>0.01</v>
      </c>
    </row>
    <row r="8" spans="1:3">
      <c r="A8" s="4" t="s">
        <v>64</v>
      </c>
      <c r="B8" s="6" t="n">
        <v>200000000</v>
      </c>
      <c r="C8" s="6" t="n">
        <v>200000000</v>
      </c>
    </row>
    <row r="9" spans="1:3">
      <c r="A9" s="4" t="s">
        <v>65</v>
      </c>
      <c r="B9" s="6" t="n">
        <v>62151202</v>
      </c>
      <c r="C9" s="6" t="n">
        <v>23079543</v>
      </c>
    </row>
    <row r="10" spans="1:3">
      <c r="A10" s="4" t="s">
        <v>66</v>
      </c>
      <c r="B10" s="6" t="n">
        <v>62151202</v>
      </c>
      <c r="C10" s="6" t="n">
        <v>230795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3</v>
      </c>
      <c r="B1" s="2" t="s">
        <v>1</v>
      </c>
    </row>
    <row r="2" spans="1:3">
      <c r="B2" s="2" t="s">
        <v>2</v>
      </c>
      <c r="C2" s="2" t="s">
        <v>30</v>
      </c>
    </row>
    <row r="3" spans="1:3">
      <c r="A3" s="4" t="s">
        <v>324</v>
      </c>
    </row>
    <row r="4" spans="1:3">
      <c r="A4" s="3" t="s">
        <v>325</v>
      </c>
    </row>
    <row r="5" spans="1:3">
      <c r="A5" s="4" t="s">
        <v>326</v>
      </c>
      <c r="B5" s="6" t="n">
        <v>1909410</v>
      </c>
      <c r="C5" s="6" t="n">
        <v>1950000</v>
      </c>
    </row>
    <row r="6" spans="1:3">
      <c r="A6" s="4" t="s">
        <v>327</v>
      </c>
    </row>
    <row r="7" spans="1:3">
      <c r="A7" s="3" t="s">
        <v>325</v>
      </c>
    </row>
    <row r="8" spans="1:3">
      <c r="A8" s="4" t="s">
        <v>326</v>
      </c>
      <c r="B8" s="6" t="n">
        <v>5006398</v>
      </c>
      <c r="C8" s="6" t="n">
        <v>5006398</v>
      </c>
    </row>
    <row r="9" spans="1:3">
      <c r="A9" s="4" t="s">
        <v>328</v>
      </c>
    </row>
    <row r="10" spans="1:3">
      <c r="A10" s="3" t="s">
        <v>325</v>
      </c>
    </row>
    <row r="11" spans="1:3">
      <c r="A11" s="4" t="s">
        <v>326</v>
      </c>
      <c r="B11" s="6" t="n">
        <v>3434597</v>
      </c>
      <c r="C11" s="6" t="n">
        <v>2643523</v>
      </c>
    </row>
    <row r="12" spans="1:3">
      <c r="A12" s="4" t="s">
        <v>329</v>
      </c>
    </row>
    <row r="13" spans="1:3">
      <c r="A13" s="3" t="s">
        <v>325</v>
      </c>
    </row>
    <row r="14" spans="1:3">
      <c r="A14" s="4" t="s">
        <v>326</v>
      </c>
      <c r="B14" s="6" t="n">
        <v>131128</v>
      </c>
      <c r="C14" s="4" t="s">
        <v>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30</v>
      </c>
      <c r="B1" s="2" t="s">
        <v>2</v>
      </c>
      <c r="C1" s="2" t="s">
        <v>30</v>
      </c>
    </row>
    <row r="2" spans="1:3">
      <c r="A2" s="3" t="s">
        <v>331</v>
      </c>
    </row>
    <row r="3" spans="1:3">
      <c r="A3" s="4" t="s">
        <v>332</v>
      </c>
      <c r="B3" s="7" t="n">
        <v>6005</v>
      </c>
      <c r="C3" s="7" t="n">
        <v>6012</v>
      </c>
    </row>
    <row r="4" spans="1:3">
      <c r="A4" s="4" t="s">
        <v>333</v>
      </c>
      <c r="B4" s="6" t="n">
        <v>5725</v>
      </c>
      <c r="C4" s="6" t="n">
        <v>5531</v>
      </c>
    </row>
    <row r="5" spans="1:3">
      <c r="A5" s="4" t="s">
        <v>85</v>
      </c>
      <c r="B5" s="6" t="n">
        <v>280</v>
      </c>
      <c r="C5" s="6" t="n">
        <v>481</v>
      </c>
    </row>
    <row r="6" spans="1:3">
      <c r="A6" s="4" t="s">
        <v>334</v>
      </c>
    </row>
    <row r="7" spans="1:3">
      <c r="A7" s="3" t="s">
        <v>331</v>
      </c>
    </row>
    <row r="8" spans="1:3">
      <c r="A8" s="4" t="s">
        <v>332</v>
      </c>
      <c r="B8" s="6" t="n">
        <v>324</v>
      </c>
      <c r="C8" s="6" t="n">
        <v>324</v>
      </c>
    </row>
    <row r="9" spans="1:3">
      <c r="A9" s="4" t="s">
        <v>281</v>
      </c>
    </row>
    <row r="10" spans="1:3">
      <c r="A10" s="3" t="s">
        <v>331</v>
      </c>
    </row>
    <row r="11" spans="1:3">
      <c r="A11" s="4" t="s">
        <v>332</v>
      </c>
      <c r="B11" s="6" t="n">
        <v>1548</v>
      </c>
      <c r="C11" s="6" t="n">
        <v>1548</v>
      </c>
    </row>
    <row r="12" spans="1:3">
      <c r="A12" s="4" t="s">
        <v>283</v>
      </c>
    </row>
    <row r="13" spans="1:3">
      <c r="A13" s="3" t="s">
        <v>331</v>
      </c>
    </row>
    <row r="14" spans="1:3">
      <c r="A14" s="4" t="s">
        <v>332</v>
      </c>
      <c r="B14" s="6" t="n">
        <v>2105</v>
      </c>
      <c r="C14" s="6" t="n">
        <v>2112</v>
      </c>
    </row>
    <row r="15" spans="1:3">
      <c r="A15" s="4" t="s">
        <v>284</v>
      </c>
    </row>
    <row r="16" spans="1:3">
      <c r="A16" s="3" t="s">
        <v>331</v>
      </c>
    </row>
    <row r="17" spans="1:3">
      <c r="A17" s="4" t="s">
        <v>332</v>
      </c>
      <c r="B17" s="6" t="n">
        <v>655</v>
      </c>
      <c r="C17" s="6" t="n">
        <v>655</v>
      </c>
    </row>
    <row r="18" spans="1:3">
      <c r="A18" s="4" t="s">
        <v>287</v>
      </c>
    </row>
    <row r="19" spans="1:3">
      <c r="A19" s="3" t="s">
        <v>331</v>
      </c>
    </row>
    <row r="20" spans="1:3">
      <c r="A20" s="4" t="s">
        <v>332</v>
      </c>
      <c r="B20" s="6" t="n">
        <v>65</v>
      </c>
      <c r="C20" s="6" t="n">
        <v>65</v>
      </c>
    </row>
    <row r="21" spans="1:3">
      <c r="A21" s="4" t="s">
        <v>335</v>
      </c>
    </row>
    <row r="22" spans="1:3">
      <c r="A22" s="3" t="s">
        <v>331</v>
      </c>
    </row>
    <row r="23" spans="1:3">
      <c r="A23" s="4" t="s">
        <v>332</v>
      </c>
      <c r="B23" s="7" t="n">
        <v>1308</v>
      </c>
      <c r="C23" s="7" t="n">
        <v>13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336</v>
      </c>
      <c r="B1" s="2" t="s">
        <v>1</v>
      </c>
    </row>
    <row r="2" spans="1:3">
      <c r="B2" s="2" t="s">
        <v>2</v>
      </c>
      <c r="C2" s="2" t="s">
        <v>30</v>
      </c>
    </row>
    <row r="3" spans="1:3">
      <c r="A3" s="3" t="s">
        <v>337</v>
      </c>
    </row>
    <row r="4" spans="1:3">
      <c r="A4" s="4" t="s">
        <v>338</v>
      </c>
      <c r="B4" s="7" t="n">
        <v>197</v>
      </c>
      <c r="C4" s="7" t="n">
        <v>5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1"/>
  </cols>
  <sheetData>
    <row r="1" spans="1:2">
      <c r="A1" s="1" t="s">
        <v>339</v>
      </c>
      <c r="B1" s="2" t="s">
        <v>340</v>
      </c>
    </row>
    <row r="2" spans="1:2">
      <c r="A2" s="3" t="s">
        <v>341</v>
      </c>
    </row>
    <row r="3" spans="1:2">
      <c r="A3" s="6" t="n">
        <v>2016</v>
      </c>
      <c r="B3" s="7" t="n">
        <v>598</v>
      </c>
    </row>
    <row r="4" spans="1:2">
      <c r="A4" s="6" t="n">
        <v>2017</v>
      </c>
      <c r="B4" s="6" t="n">
        <v>558</v>
      </c>
    </row>
    <row r="5" spans="1:2">
      <c r="A5" s="6" t="n">
        <v>2018</v>
      </c>
      <c r="B5" s="6" t="n">
        <v>564</v>
      </c>
    </row>
    <row r="6" spans="1:2">
      <c r="A6" s="6" t="n">
        <v>2019</v>
      </c>
      <c r="B6" s="6" t="n">
        <v>480</v>
      </c>
    </row>
    <row r="7" spans="1:2">
      <c r="A7" s="4" t="s">
        <v>85</v>
      </c>
      <c r="B7" s="7" t="n">
        <v>2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0"/>
    <col customWidth="1" max="2" min="2" width="80"/>
    <col customWidth="1" max="3" min="3" width="21"/>
    <col customWidth="1" max="4" min="4" width="21"/>
  </cols>
  <sheetData>
    <row r="1" spans="1:4">
      <c r="A1" s="1" t="s">
        <v>342</v>
      </c>
      <c r="B1" s="2" t="s">
        <v>1</v>
      </c>
    </row>
    <row r="2" spans="1:4">
      <c r="B2" s="2" t="s">
        <v>343</v>
      </c>
      <c r="C2" s="2" t="s">
        <v>344</v>
      </c>
      <c r="D2" s="2" t="s">
        <v>345</v>
      </c>
    </row>
    <row r="3" spans="1:4">
      <c r="A3" s="3" t="s">
        <v>346</v>
      </c>
    </row>
    <row r="4" spans="1:4">
      <c r="A4" s="4" t="s">
        <v>347</v>
      </c>
      <c r="D4" s="7" t="n">
        <v>25</v>
      </c>
    </row>
    <row r="5" spans="1:4">
      <c r="A5" s="4" t="s">
        <v>348</v>
      </c>
      <c r="B5" s="6" t="n">
        <v>3</v>
      </c>
    </row>
    <row r="6" spans="1:4">
      <c r="A6" s="4" t="s">
        <v>349</v>
      </c>
      <c r="B6" s="7" t="n">
        <v>666</v>
      </c>
      <c r="C6" s="7" t="n">
        <v>627</v>
      </c>
    </row>
    <row r="7" spans="1:4">
      <c r="A7" s="4" t="s">
        <v>350</v>
      </c>
      <c r="B7" s="6" t="n">
        <v>750</v>
      </c>
    </row>
    <row r="8" spans="1:4">
      <c r="A8" s="4" t="s">
        <v>351</v>
      </c>
    </row>
    <row r="9" spans="1:4">
      <c r="A9" s="3" t="s">
        <v>346</v>
      </c>
    </row>
    <row r="10" spans="1:4">
      <c r="A10" s="4" t="s">
        <v>352</v>
      </c>
      <c r="B10" s="7" t="n">
        <v>3091</v>
      </c>
    </row>
    <row r="11" spans="1:4">
      <c r="A11" s="4" t="s">
        <v>353</v>
      </c>
    </row>
    <row r="12" spans="1:4">
      <c r="A12" s="3" t="s">
        <v>346</v>
      </c>
    </row>
    <row r="13" spans="1:4">
      <c r="A13" s="4" t="s">
        <v>354</v>
      </c>
      <c r="B13" s="4" t="s">
        <v>355</v>
      </c>
    </row>
    <row r="14" spans="1:4">
      <c r="A14" s="4" t="s">
        <v>356</v>
      </c>
      <c r="B14" s="4" t="s">
        <v>357</v>
      </c>
    </row>
    <row r="15" spans="1:4">
      <c r="A15" s="4" t="s">
        <v>358</v>
      </c>
      <c r="B15" s="7" t="n">
        <v>68</v>
      </c>
    </row>
    <row r="16" spans="1:4">
      <c r="A16" s="4" t="s">
        <v>359</v>
      </c>
      <c r="B16" s="4" t="s">
        <v>360</v>
      </c>
    </row>
    <row r="17" spans="1:4">
      <c r="A17" s="4" t="s">
        <v>361</v>
      </c>
    </row>
    <row r="18" spans="1:4">
      <c r="A18" s="3" t="s">
        <v>346</v>
      </c>
    </row>
    <row r="19" spans="1:4">
      <c r="A19" s="4" t="s">
        <v>354</v>
      </c>
      <c r="B19" s="4" t="s">
        <v>355</v>
      </c>
    </row>
    <row r="20" spans="1:4">
      <c r="A20" s="4" t="s">
        <v>356</v>
      </c>
      <c r="B20" s="4" t="s">
        <v>362</v>
      </c>
    </row>
    <row r="21" spans="1:4">
      <c r="A21" s="4" t="s">
        <v>358</v>
      </c>
      <c r="B21" s="7" t="n">
        <v>3</v>
      </c>
    </row>
    <row r="22" spans="1:4">
      <c r="A22" s="4" t="s">
        <v>359</v>
      </c>
      <c r="B22" s="4" t="s">
        <v>360</v>
      </c>
    </row>
    <row r="23" spans="1:4">
      <c r="A23" s="4" t="s">
        <v>363</v>
      </c>
    </row>
    <row r="24" spans="1:4">
      <c r="A24" s="3" t="s">
        <v>346</v>
      </c>
    </row>
    <row r="25" spans="1:4">
      <c r="A25" s="4" t="s">
        <v>354</v>
      </c>
      <c r="B25" s="4" t="s">
        <v>285</v>
      </c>
    </row>
    <row r="26" spans="1:4">
      <c r="A26" s="4" t="s">
        <v>356</v>
      </c>
      <c r="B26" s="4" t="s">
        <v>364</v>
      </c>
    </row>
    <row r="27" spans="1:4">
      <c r="A27" s="4" t="s">
        <v>358</v>
      </c>
      <c r="B27" s="7" t="n">
        <v>388</v>
      </c>
    </row>
    <row r="28" spans="1:4">
      <c r="A28" s="4" t="s">
        <v>359</v>
      </c>
      <c r="B28" s="4" t="s">
        <v>3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365</v>
      </c>
      <c r="B1" s="2" t="s">
        <v>1</v>
      </c>
    </row>
    <row r="2" spans="1:3">
      <c r="B2" s="2" t="s">
        <v>2</v>
      </c>
      <c r="C2" s="2" t="s">
        <v>30</v>
      </c>
    </row>
    <row r="3" spans="1:3">
      <c r="A3" s="3" t="s">
        <v>366</v>
      </c>
    </row>
    <row r="4" spans="1:3">
      <c r="A4" s="4" t="s">
        <v>367</v>
      </c>
      <c r="B4" s="4" t="s">
        <v>47</v>
      </c>
      <c r="C4" s="4" t="s">
        <v>47</v>
      </c>
    </row>
    <row r="5" spans="1:3">
      <c r="A5" s="4" t="s">
        <v>368</v>
      </c>
      <c r="B5" s="7" t="n">
        <v>29</v>
      </c>
      <c r="C5" s="7" t="n">
        <v>26</v>
      </c>
    </row>
    <row r="6" spans="1:3">
      <c r="A6" s="4" t="s">
        <v>80</v>
      </c>
      <c r="B6" s="7" t="n">
        <v>29</v>
      </c>
      <c r="C6" s="7" t="n">
        <v>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369</v>
      </c>
      <c r="C1" s="2" t="s">
        <v>1</v>
      </c>
    </row>
    <row r="2" spans="1:4">
      <c r="C2" s="2" t="s">
        <v>2</v>
      </c>
      <c r="D2" s="2" t="s">
        <v>30</v>
      </c>
    </row>
    <row r="3" spans="1:4">
      <c r="A3" s="3" t="s">
        <v>370</v>
      </c>
    </row>
    <row r="4" spans="1:4">
      <c r="A4" s="4" t="s">
        <v>371</v>
      </c>
      <c r="C4" s="4" t="s">
        <v>372</v>
      </c>
      <c r="D4" s="4" t="s">
        <v>372</v>
      </c>
    </row>
    <row r="5" spans="1:4">
      <c r="A5" s="4" t="s">
        <v>373</v>
      </c>
      <c r="C5" s="7" t="n">
        <v>-6353</v>
      </c>
      <c r="D5" s="7" t="n">
        <v>-4796</v>
      </c>
    </row>
    <row r="6" spans="1:4">
      <c r="A6" s="4" t="s">
        <v>374</v>
      </c>
      <c r="B6" s="4" t="s">
        <v>375</v>
      </c>
      <c r="C6" s="6" t="n">
        <v>-56</v>
      </c>
      <c r="D6" s="6" t="n">
        <v>-1475</v>
      </c>
    </row>
    <row r="7" spans="1:4">
      <c r="A7" s="4" t="s">
        <v>376</v>
      </c>
      <c r="C7" s="6" t="n">
        <v>19</v>
      </c>
      <c r="D7" s="6" t="n">
        <v>17</v>
      </c>
    </row>
    <row r="8" spans="1:4">
      <c r="A8" s="4" t="s">
        <v>377</v>
      </c>
      <c r="B8" s="4" t="s">
        <v>378</v>
      </c>
      <c r="C8" s="7" t="n">
        <v>6419</v>
      </c>
      <c r="D8" s="6" t="n">
        <v>6316</v>
      </c>
    </row>
    <row r="9" spans="1:4">
      <c r="A9" s="4" t="s">
        <v>43</v>
      </c>
      <c r="C9" s="4" t="s">
        <v>47</v>
      </c>
      <c r="D9" s="6" t="n">
        <v>-36</v>
      </c>
    </row>
    <row r="10" spans="1:4">
      <c r="A10" s="4" t="s">
        <v>379</v>
      </c>
      <c r="C10" s="7" t="n">
        <v>29</v>
      </c>
      <c r="D10" s="7" t="n">
        <v>26</v>
      </c>
    </row>
    <row r="11" spans="1:4">
      <c r="A11" t="n"/>
    </row>
    <row r="12" spans="1:4">
      <c r="A12" s="4" t="s">
        <v>375</v>
      </c>
      <c r="B12" s="4" t="s">
        <v>380</v>
      </c>
    </row>
    <row r="13" spans="1:4">
      <c r="A13" s="4" t="s">
        <v>378</v>
      </c>
      <c r="B13" s="4" t="s">
        <v>381</v>
      </c>
    </row>
  </sheetData>
  <mergeCells count="5">
    <mergeCell ref="A1:B2"/>
    <mergeCell ref="C1:D1"/>
    <mergeCell ref="A11:C11"/>
    <mergeCell ref="B12:C12"/>
    <mergeCell ref="B13:C1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382</v>
      </c>
      <c r="B1" s="2" t="s">
        <v>1</v>
      </c>
    </row>
    <row r="2" spans="1:3">
      <c r="B2" s="2" t="s">
        <v>2</v>
      </c>
      <c r="C2" s="2" t="s">
        <v>30</v>
      </c>
    </row>
    <row r="3" spans="1:3">
      <c r="A3" s="3" t="s">
        <v>383</v>
      </c>
    </row>
    <row r="4" spans="1:3">
      <c r="A4" s="4" t="s">
        <v>384</v>
      </c>
      <c r="B4" s="4" t="s">
        <v>47</v>
      </c>
      <c r="C4" s="7" t="n">
        <v>75</v>
      </c>
    </row>
    <row r="5" spans="1:3">
      <c r="A5" s="4" t="s">
        <v>385</v>
      </c>
      <c r="B5" s="4" t="s">
        <v>47</v>
      </c>
      <c r="C5" s="7" t="n">
        <v>-75</v>
      </c>
    </row>
    <row r="6" spans="1:3">
      <c r="A6" s="4" t="s">
        <v>386</v>
      </c>
      <c r="B6" s="4" t="s">
        <v>47</v>
      </c>
      <c r="C6" s="4" t="s">
        <v>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87</v>
      </c>
      <c r="B1" s="2" t="s">
        <v>2</v>
      </c>
      <c r="C1" s="2" t="s">
        <v>30</v>
      </c>
    </row>
    <row r="2" spans="1:3">
      <c r="A2" s="3" t="s">
        <v>388</v>
      </c>
    </row>
    <row r="3" spans="1:3">
      <c r="A3" s="4" t="s">
        <v>389</v>
      </c>
      <c r="B3" s="7" t="n">
        <v>17172</v>
      </c>
      <c r="C3" s="7" t="n">
        <v>30706</v>
      </c>
    </row>
    <row r="4" spans="1:3">
      <c r="A4" s="4" t="s">
        <v>390</v>
      </c>
      <c r="B4" s="6" t="n">
        <v>35381</v>
      </c>
      <c r="C4" s="6" t="n">
        <v>30762</v>
      </c>
    </row>
    <row r="5" spans="1:3">
      <c r="A5" s="4" t="s">
        <v>391</v>
      </c>
      <c r="B5" s="6" t="n">
        <v>140</v>
      </c>
      <c r="C5" s="6" t="n">
        <v>230</v>
      </c>
    </row>
    <row r="6" spans="1:3">
      <c r="A6" s="4" t="s">
        <v>392</v>
      </c>
      <c r="B6" s="6" t="n">
        <v>364</v>
      </c>
      <c r="C6" s="6" t="n">
        <v>467</v>
      </c>
    </row>
    <row r="7" spans="1:3">
      <c r="A7" s="4" t="s">
        <v>43</v>
      </c>
      <c r="B7" s="6" t="n">
        <v>225</v>
      </c>
      <c r="C7" s="6" t="n">
        <v>196</v>
      </c>
    </row>
    <row r="8" spans="1:3">
      <c r="A8" s="4" t="s">
        <v>393</v>
      </c>
      <c r="B8" s="6" t="n">
        <v>53282</v>
      </c>
      <c r="C8" s="6" t="n">
        <v>62361</v>
      </c>
    </row>
    <row r="9" spans="1:3">
      <c r="A9" s="4" t="s">
        <v>394</v>
      </c>
      <c r="B9" s="7" t="n">
        <v>-53282</v>
      </c>
      <c r="C9" s="7" t="n">
        <v>-62361</v>
      </c>
    </row>
    <row r="10" spans="1:3">
      <c r="A10" s="4" t="s">
        <v>395</v>
      </c>
      <c r="B10" s="4" t="s">
        <v>47</v>
      </c>
      <c r="C10" s="4" t="s">
        <v>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96</v>
      </c>
      <c r="B1" s="2" t="s">
        <v>1</v>
      </c>
    </row>
    <row r="2" spans="1:2">
      <c r="B2" s="2" t="s">
        <v>340</v>
      </c>
    </row>
    <row r="3" spans="1:2">
      <c r="A3" s="4" t="s">
        <v>397</v>
      </c>
    </row>
    <row r="4" spans="1:2">
      <c r="A4" s="3" t="s">
        <v>398</v>
      </c>
    </row>
    <row r="5" spans="1:2">
      <c r="A5" s="4" t="s">
        <v>399</v>
      </c>
      <c r="B5" s="7" t="n">
        <v>47827</v>
      </c>
    </row>
    <row r="6" spans="1:2">
      <c r="A6" s="4" t="s">
        <v>400</v>
      </c>
      <c r="B6" s="4" t="s">
        <v>401</v>
      </c>
    </row>
    <row r="7" spans="1:2">
      <c r="A7" s="4" t="s">
        <v>402</v>
      </c>
      <c r="B7" s="4" t="s">
        <v>403</v>
      </c>
    </row>
    <row r="8" spans="1:2">
      <c r="A8" s="4" t="s">
        <v>404</v>
      </c>
    </row>
    <row r="9" spans="1:2">
      <c r="A9" s="3" t="s">
        <v>398</v>
      </c>
    </row>
    <row r="10" spans="1:2">
      <c r="A10" s="4" t="s">
        <v>405</v>
      </c>
      <c r="B10" s="7" t="n">
        <v>31076</v>
      </c>
    </row>
    <row r="11" spans="1:2">
      <c r="A11" s="4" t="s">
        <v>406</v>
      </c>
    </row>
    <row r="12" spans="1:2">
      <c r="A12" s="3" t="s">
        <v>398</v>
      </c>
    </row>
    <row r="13" spans="1:2">
      <c r="A13" s="4" t="s">
        <v>405</v>
      </c>
      <c r="B13" s="7" t="n">
        <v>133461</v>
      </c>
    </row>
    <row r="14" spans="1:2">
      <c r="A14" s="4" t="s">
        <v>407</v>
      </c>
      <c r="B14" s="5"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67</v>
      </c>
      <c r="B1" s="2" t="s">
        <v>1</v>
      </c>
    </row>
    <row r="2" spans="1:3">
      <c r="B2" s="2" t="s">
        <v>2</v>
      </c>
      <c r="C2" s="2" t="s">
        <v>30</v>
      </c>
    </row>
    <row r="3" spans="1:3">
      <c r="A3" s="3" t="s">
        <v>68</v>
      </c>
    </row>
    <row r="4" spans="1:3">
      <c r="A4" s="4" t="s">
        <v>69</v>
      </c>
      <c r="B4" s="4" t="s">
        <v>47</v>
      </c>
      <c r="C4" s="4" t="s">
        <v>47</v>
      </c>
    </row>
    <row r="5" spans="1:3">
      <c r="A5" s="3" t="s">
        <v>70</v>
      </c>
    </row>
    <row r="6" spans="1:3">
      <c r="A6" s="4" t="s">
        <v>71</v>
      </c>
      <c r="B6" s="7" t="n">
        <v>13365</v>
      </c>
      <c r="C6" s="7" t="n">
        <v>14194</v>
      </c>
    </row>
    <row r="7" spans="1:3">
      <c r="A7" s="4" t="s">
        <v>72</v>
      </c>
      <c r="B7" s="4" t="s">
        <v>47</v>
      </c>
      <c r="C7" s="6" t="n">
        <v>-531</v>
      </c>
    </row>
    <row r="8" spans="1:3">
      <c r="A8" s="4" t="s">
        <v>73</v>
      </c>
      <c r="B8" s="7" t="n">
        <v>6402</v>
      </c>
      <c r="C8" s="6" t="n">
        <v>5598</v>
      </c>
    </row>
    <row r="9" spans="1:3">
      <c r="A9" s="4" t="s">
        <v>74</v>
      </c>
      <c r="B9" s="6" t="n">
        <v>19767</v>
      </c>
      <c r="C9" s="6" t="n">
        <v>19261</v>
      </c>
    </row>
    <row r="10" spans="1:3">
      <c r="A10" s="3" t="s">
        <v>75</v>
      </c>
    </row>
    <row r="11" spans="1:3">
      <c r="A11" s="4" t="s">
        <v>76</v>
      </c>
      <c r="B11" s="6" t="n">
        <v>-52</v>
      </c>
      <c r="C11" s="6" t="n">
        <v>-49</v>
      </c>
    </row>
    <row r="12" spans="1:3">
      <c r="A12" s="4" t="s">
        <v>77</v>
      </c>
      <c r="B12" s="6" t="n">
        <v>-1009</v>
      </c>
      <c r="C12" s="7" t="n">
        <v>-5107</v>
      </c>
    </row>
    <row r="13" spans="1:3">
      <c r="A13" s="4" t="s">
        <v>78</v>
      </c>
      <c r="B13" s="6" t="n">
        <v>2</v>
      </c>
      <c r="C13" s="4" t="s">
        <v>47</v>
      </c>
    </row>
    <row r="14" spans="1:3">
      <c r="A14" s="4" t="s">
        <v>79</v>
      </c>
      <c r="B14" s="6" t="n">
        <v>-18708</v>
      </c>
      <c r="C14" s="7" t="n">
        <v>-14105</v>
      </c>
    </row>
    <row r="15" spans="1:3">
      <c r="A15" s="4" t="s">
        <v>80</v>
      </c>
      <c r="B15" s="6" t="n">
        <v>29</v>
      </c>
      <c r="C15" s="6" t="n">
        <v>26</v>
      </c>
    </row>
    <row r="16" spans="1:3">
      <c r="A16" s="4" t="s">
        <v>81</v>
      </c>
      <c r="B16" s="7" t="n">
        <v>-18737</v>
      </c>
      <c r="C16" s="7" t="n">
        <v>-14131</v>
      </c>
    </row>
    <row r="17" spans="1:3">
      <c r="A17" s="4" t="s">
        <v>82</v>
      </c>
      <c r="B17" s="8" t="n">
        <v>-0.46</v>
      </c>
      <c r="C17" s="8" t="n">
        <v>-0.66</v>
      </c>
    </row>
    <row r="18" spans="1:3">
      <c r="A18" s="4" t="s">
        <v>83</v>
      </c>
      <c r="B18" s="6" t="n">
        <v>41017855</v>
      </c>
      <c r="C18" s="6" t="n">
        <v>214042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9</v>
      </c>
      <c r="B1" s="2" t="s">
        <v>1</v>
      </c>
    </row>
    <row r="2" spans="1:3">
      <c r="B2" s="2" t="s">
        <v>2</v>
      </c>
      <c r="C2" s="2" t="s">
        <v>30</v>
      </c>
    </row>
    <row r="3" spans="1:3">
      <c r="A3" s="3" t="s">
        <v>230</v>
      </c>
    </row>
    <row r="4" spans="1:3">
      <c r="A4" s="4" t="s">
        <v>410</v>
      </c>
      <c r="B4" s="6" t="n">
        <v>2643523</v>
      </c>
      <c r="C4" s="6" t="n">
        <v>1920051</v>
      </c>
    </row>
    <row r="5" spans="1:3">
      <c r="A5" s="4" t="s">
        <v>411</v>
      </c>
      <c r="B5" s="6" t="n">
        <v>916750</v>
      </c>
      <c r="C5" s="6" t="n">
        <v>1427000</v>
      </c>
    </row>
    <row r="6" spans="1:3">
      <c r="A6" s="4" t="s">
        <v>412</v>
      </c>
      <c r="B6" s="4" t="s">
        <v>47</v>
      </c>
      <c r="C6" s="6" t="n">
        <v>-19241</v>
      </c>
    </row>
    <row r="7" spans="1:3">
      <c r="A7" s="4" t="s">
        <v>413</v>
      </c>
      <c r="B7" s="6" t="n">
        <v>-125676</v>
      </c>
      <c r="C7" s="6" t="n">
        <v>-684287</v>
      </c>
    </row>
    <row r="8" spans="1:3">
      <c r="A8" s="4" t="s">
        <v>414</v>
      </c>
      <c r="B8" s="6" t="n">
        <v>3434597</v>
      </c>
      <c r="C8" s="6" t="n">
        <v>2643523</v>
      </c>
    </row>
    <row r="9" spans="1:3">
      <c r="A9" s="4" t="s">
        <v>415</v>
      </c>
      <c r="B9" s="6" t="n">
        <v>1534147</v>
      </c>
    </row>
    <row r="10" spans="1:3">
      <c r="A10" s="4" t="s">
        <v>416</v>
      </c>
      <c r="B10" s="8" t="n">
        <v>13.15</v>
      </c>
      <c r="C10" s="8" t="n">
        <v>22.31</v>
      </c>
    </row>
    <row r="11" spans="1:3">
      <c r="A11" s="4" t="s">
        <v>417</v>
      </c>
      <c r="B11" s="8" t="n">
        <v>1.38</v>
      </c>
      <c r="C11" s="9" t="n">
        <v>2.35</v>
      </c>
    </row>
    <row r="12" spans="1:3">
      <c r="A12" s="4" t="s">
        <v>418</v>
      </c>
      <c r="B12" s="4" t="s">
        <v>47</v>
      </c>
      <c r="C12" s="9" t="n">
        <v>2.48</v>
      </c>
    </row>
    <row r="13" spans="1:3">
      <c r="A13" s="4" t="s">
        <v>419</v>
      </c>
      <c r="B13" s="8" t="n">
        <v>47.11</v>
      </c>
      <c r="C13" s="9" t="n">
        <v>16.48</v>
      </c>
    </row>
    <row r="14" spans="1:3">
      <c r="A14" s="4" t="s">
        <v>420</v>
      </c>
      <c r="B14" s="9" t="n">
        <v>8.609999999999999</v>
      </c>
      <c r="C14" s="8" t="n">
        <v>13.15</v>
      </c>
    </row>
    <row r="15" spans="1:3">
      <c r="A15" s="4" t="s">
        <v>421</v>
      </c>
      <c r="B15" s="8" t="n">
        <v>16.99</v>
      </c>
    </row>
    <row r="16" spans="1:3">
      <c r="A16" s="4" t="s">
        <v>422</v>
      </c>
      <c r="B16" s="4" t="s">
        <v>285</v>
      </c>
      <c r="C16" s="4" t="s">
        <v>423</v>
      </c>
    </row>
    <row r="17" spans="1:3">
      <c r="A17" s="4" t="s">
        <v>424</v>
      </c>
      <c r="B17" s="4" t="s">
        <v>425</v>
      </c>
      <c r="C17" s="4" t="s">
        <v>425</v>
      </c>
    </row>
    <row r="18" spans="1:3">
      <c r="A18" s="4" t="s">
        <v>426</v>
      </c>
      <c r="C18" s="4" t="s">
        <v>285</v>
      </c>
    </row>
    <row r="19" spans="1:3">
      <c r="A19" s="4" t="s">
        <v>427</v>
      </c>
      <c r="B19" s="4" t="s">
        <v>285</v>
      </c>
      <c r="C19" s="4" t="s">
        <v>285</v>
      </c>
    </row>
    <row r="20" spans="1:3">
      <c r="A20" s="4" t="s">
        <v>428</v>
      </c>
      <c r="B20" s="4" t="s">
        <v>291</v>
      </c>
    </row>
    <row r="21" spans="1:3">
      <c r="A21" s="4" t="s">
        <v>429</v>
      </c>
      <c r="B21" s="4" t="s">
        <v>47</v>
      </c>
      <c r="C21" s="7" t="n">
        <v>445</v>
      </c>
    </row>
    <row r="22" spans="1:3">
      <c r="A22" s="4" t="s">
        <v>430</v>
      </c>
      <c r="B22" s="4" t="s">
        <v>47</v>
      </c>
      <c r="C22" s="4" t="s">
        <v>47</v>
      </c>
    </row>
    <row r="23" spans="1:3">
      <c r="A23" s="4" t="s">
        <v>431</v>
      </c>
      <c r="B23" s="4" t="s">
        <v>47</v>
      </c>
      <c r="C23" s="7" t="n">
        <v>10</v>
      </c>
    </row>
    <row r="24" spans="1:3">
      <c r="A24" s="4" t="s">
        <v>432</v>
      </c>
      <c r="B24" s="4" t="s">
        <v>47</v>
      </c>
      <c r="C24" s="4" t="s">
        <v>47</v>
      </c>
    </row>
    <row r="25" spans="1:3">
      <c r="A25" s="4" t="s">
        <v>433</v>
      </c>
      <c r="B25" s="4" t="s">
        <v>47</v>
      </c>
      <c r="C25" s="4" t="s">
        <v>47</v>
      </c>
    </row>
    <row r="26" spans="1:3">
      <c r="A26" s="4" t="s">
        <v>434</v>
      </c>
      <c r="B26" s="4" t="s">
        <v>47</v>
      </c>
      <c r="C26" s="4" t="s">
        <v>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35</v>
      </c>
      <c r="B1" s="2" t="s">
        <v>1</v>
      </c>
    </row>
    <row r="2" spans="1:3">
      <c r="B2" s="2" t="s">
        <v>2</v>
      </c>
      <c r="C2" s="2" t="s">
        <v>30</v>
      </c>
    </row>
    <row r="3" spans="1:3">
      <c r="A3" s="4" t="s">
        <v>436</v>
      </c>
    </row>
    <row r="4" spans="1:3">
      <c r="A4" s="3" t="s">
        <v>232</v>
      </c>
    </row>
    <row r="5" spans="1:3">
      <c r="A5" s="4" t="s">
        <v>437</v>
      </c>
      <c r="B5" s="7" t="n">
        <v>206</v>
      </c>
      <c r="C5" s="7" t="n">
        <v>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8</v>
      </c>
      <c r="B1" s="2" t="s">
        <v>1</v>
      </c>
    </row>
    <row r="2" spans="1:3">
      <c r="B2" s="2" t="s">
        <v>2</v>
      </c>
      <c r="C2" s="2" t="s">
        <v>30</v>
      </c>
    </row>
    <row r="3" spans="1:3">
      <c r="A3" s="3" t="s">
        <v>439</v>
      </c>
    </row>
    <row r="4" spans="1:3">
      <c r="A4" s="4" t="s">
        <v>440</v>
      </c>
      <c r="B4" s="4" t="s">
        <v>47</v>
      </c>
      <c r="C4" s="6" t="n">
        <v>31296</v>
      </c>
    </row>
    <row r="5" spans="1:3">
      <c r="A5" s="4" t="s">
        <v>441</v>
      </c>
      <c r="B5" s="4" t="s">
        <v>47</v>
      </c>
      <c r="C5" s="8" t="n">
        <v>10.48</v>
      </c>
    </row>
    <row r="6" spans="1:3">
      <c r="A6" s="3" t="s">
        <v>442</v>
      </c>
    </row>
    <row r="7" spans="1:3">
      <c r="A7" s="4" t="s">
        <v>443</v>
      </c>
      <c r="B7" s="6" t="n">
        <v>131128</v>
      </c>
      <c r="C7" s="4" t="s">
        <v>47</v>
      </c>
    </row>
    <row r="8" spans="1:3">
      <c r="A8" s="4" t="s">
        <v>444</v>
      </c>
      <c r="B8" s="8" t="n">
        <v>1.57</v>
      </c>
      <c r="C8" s="4" t="s">
        <v>47</v>
      </c>
    </row>
    <row r="9" spans="1:3">
      <c r="A9" s="4" t="s">
        <v>445</v>
      </c>
      <c r="C9" s="6" t="n">
        <v>31296</v>
      </c>
    </row>
    <row r="10" spans="1:3">
      <c r="A10" s="4" t="s">
        <v>446</v>
      </c>
      <c r="C10" s="8" t="n">
        <v>10.48</v>
      </c>
    </row>
    <row r="11" spans="1:3">
      <c r="A11" s="4" t="s">
        <v>447</v>
      </c>
      <c r="B11" s="4" t="s">
        <v>47</v>
      </c>
    </row>
    <row r="12" spans="1:3">
      <c r="A12" s="4" t="s">
        <v>448</v>
      </c>
      <c r="B12" s="4" t="s">
        <v>47</v>
      </c>
    </row>
    <row r="13" spans="1:3">
      <c r="A13" s="4" t="s">
        <v>449</v>
      </c>
      <c r="B13" s="6" t="n">
        <v>131128</v>
      </c>
    </row>
    <row r="14" spans="1:3">
      <c r="A14" s="4" t="s">
        <v>450</v>
      </c>
      <c r="B14" s="8" t="n">
        <v>1.57</v>
      </c>
    </row>
    <row r="15" spans="1:3">
      <c r="A15" s="4" t="s">
        <v>451</v>
      </c>
      <c r="B15" s="6" t="n">
        <v>131128</v>
      </c>
    </row>
    <row r="16" spans="1:3">
      <c r="A16" s="4" t="s">
        <v>452</v>
      </c>
      <c r="B16" s="8" t="n">
        <v>1.57</v>
      </c>
    </row>
    <row r="17" spans="1:3">
      <c r="A17" s="4" t="s">
        <v>440</v>
      </c>
      <c r="C17" s="4" t="s">
        <v>47</v>
      </c>
    </row>
    <row r="18" spans="1:3">
      <c r="A18" s="4" t="s">
        <v>453</v>
      </c>
      <c r="C18" s="4" t="s">
        <v>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0"/>
  </cols>
  <sheetData>
    <row r="1" spans="1:2">
      <c r="A1" s="1" t="s">
        <v>454</v>
      </c>
      <c r="B1" s="2" t="s">
        <v>455</v>
      </c>
    </row>
    <row r="2" spans="1:2">
      <c r="A2" s="3" t="s">
        <v>456</v>
      </c>
    </row>
    <row r="3" spans="1:2">
      <c r="A3" s="4" t="s">
        <v>457</v>
      </c>
      <c r="B3" s="6" t="n">
        <v>12484318</v>
      </c>
    </row>
    <row r="4" spans="1:2">
      <c r="A4" s="4" t="s">
        <v>273</v>
      </c>
    </row>
    <row r="5" spans="1:2">
      <c r="A5" s="3" t="s">
        <v>456</v>
      </c>
    </row>
    <row r="6" spans="1:2">
      <c r="A6" s="4" t="s">
        <v>457</v>
      </c>
      <c r="B6" s="6" t="n">
        <v>5043510</v>
      </c>
    </row>
    <row r="7" spans="1:2">
      <c r="A7" s="4" t="s">
        <v>458</v>
      </c>
    </row>
    <row r="8" spans="1:2">
      <c r="A8" s="3" t="s">
        <v>456</v>
      </c>
    </row>
    <row r="9" spans="1:2">
      <c r="A9" s="4" t="s">
        <v>457</v>
      </c>
      <c r="B9" s="6" t="n">
        <v>525000</v>
      </c>
    </row>
    <row r="10" spans="1:2">
      <c r="A10" s="4" t="s">
        <v>324</v>
      </c>
    </row>
    <row r="11" spans="1:2">
      <c r="A11" s="3" t="s">
        <v>456</v>
      </c>
    </row>
    <row r="12" spans="1:2">
      <c r="A12" s="4" t="s">
        <v>457</v>
      </c>
      <c r="B12" s="6" t="n">
        <v>1909410</v>
      </c>
    </row>
    <row r="13" spans="1:2">
      <c r="A13" s="4" t="s">
        <v>459</v>
      </c>
    </row>
    <row r="14" spans="1:2">
      <c r="A14" s="3" t="s">
        <v>456</v>
      </c>
    </row>
    <row r="15" spans="1:2">
      <c r="A15" s="4" t="s">
        <v>457</v>
      </c>
      <c r="B15" s="6" t="n">
        <v>2256929</v>
      </c>
    </row>
    <row r="16" spans="1:2">
      <c r="A16" s="4" t="s">
        <v>460</v>
      </c>
    </row>
    <row r="17" spans="1:2">
      <c r="A17" s="3" t="s">
        <v>456</v>
      </c>
    </row>
    <row r="18" spans="1:2">
      <c r="A18" s="4" t="s">
        <v>457</v>
      </c>
      <c r="B18" s="6" t="n">
        <v>27494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0"/>
    <col customWidth="1" max="7" min="7" width="64"/>
    <col customWidth="1" max="8" min="8" width="14"/>
    <col customWidth="1" max="9" min="9" width="14"/>
    <col customWidth="1" max="10" min="10" width="14"/>
    <col customWidth="1" max="11" min="11" width="14"/>
    <col customWidth="1" max="12" min="12" width="14"/>
  </cols>
  <sheetData>
    <row r="1" spans="1:12">
      <c r="A1" s="1" t="s">
        <v>461</v>
      </c>
      <c r="B1" s="2" t="s">
        <v>462</v>
      </c>
      <c r="C1" s="2" t="s">
        <v>463</v>
      </c>
      <c r="D1" s="2" t="s">
        <v>464</v>
      </c>
      <c r="E1" s="2" t="s">
        <v>465</v>
      </c>
      <c r="F1" s="2" t="s">
        <v>466</v>
      </c>
      <c r="G1" s="2" t="s">
        <v>2</v>
      </c>
      <c r="H1" s="2" t="s">
        <v>467</v>
      </c>
      <c r="I1" s="2" t="s">
        <v>468</v>
      </c>
      <c r="J1" s="2" t="s">
        <v>30</v>
      </c>
      <c r="K1" s="2" t="s">
        <v>259</v>
      </c>
      <c r="L1" s="2" t="s">
        <v>469</v>
      </c>
    </row>
    <row r="2" spans="1:12">
      <c r="A2" s="3" t="s">
        <v>470</v>
      </c>
    </row>
    <row r="3" spans="1:12">
      <c r="A3" s="4" t="s">
        <v>64</v>
      </c>
      <c r="G3" s="6" t="n">
        <v>200000000</v>
      </c>
      <c r="J3" s="6" t="n">
        <v>200000000</v>
      </c>
    </row>
    <row r="4" spans="1:12">
      <c r="A4" s="4" t="s">
        <v>471</v>
      </c>
      <c r="G4" s="8" t="n">
        <v>0.01</v>
      </c>
      <c r="J4" s="8" t="n">
        <v>0.01</v>
      </c>
    </row>
    <row r="5" spans="1:12">
      <c r="A5" s="4" t="s">
        <v>60</v>
      </c>
      <c r="G5" s="6" t="n">
        <v>50000000</v>
      </c>
      <c r="J5" s="6" t="n">
        <v>50000000</v>
      </c>
    </row>
    <row r="6" spans="1:12">
      <c r="A6" s="4" t="s">
        <v>59</v>
      </c>
      <c r="G6" s="8" t="n">
        <v>0.01</v>
      </c>
      <c r="J6" s="8" t="n">
        <v>0.01</v>
      </c>
    </row>
    <row r="7" spans="1:12">
      <c r="A7" s="4" t="s">
        <v>62</v>
      </c>
      <c r="G7" s="6" t="n">
        <v>1909410</v>
      </c>
      <c r="J7" s="6" t="n">
        <v>1950000</v>
      </c>
    </row>
    <row r="8" spans="1:12">
      <c r="A8" s="4" t="s">
        <v>472</v>
      </c>
    </row>
    <row r="9" spans="1:12">
      <c r="A9" s="3" t="s">
        <v>470</v>
      </c>
    </row>
    <row r="10" spans="1:12">
      <c r="A10" s="4" t="s">
        <v>473</v>
      </c>
      <c r="D10" s="7" t="n">
        <v>15000</v>
      </c>
    </row>
    <row r="11" spans="1:12">
      <c r="A11" s="4" t="s">
        <v>474</v>
      </c>
      <c r="D11" s="4" t="s">
        <v>475</v>
      </c>
    </row>
    <row r="12" spans="1:12">
      <c r="A12" s="4" t="s">
        <v>476</v>
      </c>
      <c r="D12" s="6" t="n">
        <v>250000</v>
      </c>
      <c r="G12" s="6" t="n">
        <v>750000</v>
      </c>
    </row>
    <row r="13" spans="1:12">
      <c r="A13" s="4" t="s">
        <v>477</v>
      </c>
      <c r="D13" s="6" t="n">
        <v>150000</v>
      </c>
    </row>
    <row r="14" spans="1:12">
      <c r="A14" s="4" t="s">
        <v>478</v>
      </c>
      <c r="D14" s="6" t="n">
        <v>95000</v>
      </c>
    </row>
    <row r="15" spans="1:12">
      <c r="A15" s="4" t="s">
        <v>479</v>
      </c>
      <c r="D15" s="7" t="n">
        <v>189</v>
      </c>
    </row>
    <row r="16" spans="1:12">
      <c r="A16" s="4" t="s">
        <v>480</v>
      </c>
      <c r="G16" s="7" t="n">
        <v>1200</v>
      </c>
    </row>
    <row r="17" spans="1:12">
      <c r="A17" s="4" t="s">
        <v>481</v>
      </c>
    </row>
    <row r="18" spans="1:12">
      <c r="A18" s="3" t="s">
        <v>470</v>
      </c>
    </row>
    <row r="19" spans="1:12">
      <c r="A19" s="4" t="s">
        <v>482</v>
      </c>
      <c r="D19" s="8" t="n">
        <v>1.5</v>
      </c>
    </row>
    <row r="20" spans="1:12">
      <c r="A20" s="4" t="s">
        <v>483</v>
      </c>
    </row>
    <row r="21" spans="1:12">
      <c r="A21" s="3" t="s">
        <v>470</v>
      </c>
    </row>
    <row r="22" spans="1:12">
      <c r="A22" s="4" t="s">
        <v>476</v>
      </c>
      <c r="G22" s="6" t="n">
        <v>2607535</v>
      </c>
    </row>
    <row r="23" spans="1:12">
      <c r="A23" s="4" t="s">
        <v>480</v>
      </c>
      <c r="E23" s="7" t="n">
        <v>14000</v>
      </c>
      <c r="G23" s="7" t="n">
        <v>4700</v>
      </c>
    </row>
    <row r="24" spans="1:12">
      <c r="A24" s="4" t="s">
        <v>484</v>
      </c>
    </row>
    <row r="25" spans="1:12">
      <c r="A25" s="3" t="s">
        <v>470</v>
      </c>
    </row>
    <row r="26" spans="1:12">
      <c r="A26" s="4" t="s">
        <v>482</v>
      </c>
      <c r="F26" s="10" t="n">
        <v>2.355</v>
      </c>
    </row>
    <row r="27" spans="1:12">
      <c r="A27" s="4" t="s">
        <v>485</v>
      </c>
      <c r="F27" s="8" t="n">
        <v>2.66</v>
      </c>
    </row>
    <row r="28" spans="1:12">
      <c r="A28" s="4" t="s">
        <v>486</v>
      </c>
      <c r="F28" s="6" t="n">
        <v>2749469</v>
      </c>
    </row>
    <row r="29" spans="1:12">
      <c r="A29" s="4" t="s">
        <v>487</v>
      </c>
      <c r="F29" s="4" t="s">
        <v>488</v>
      </c>
    </row>
    <row r="30" spans="1:12">
      <c r="A30" s="4" t="s">
        <v>489</v>
      </c>
      <c r="F30" s="4" t="s">
        <v>490</v>
      </c>
    </row>
    <row r="31" spans="1:12">
      <c r="A31" s="4" t="s">
        <v>491</v>
      </c>
      <c r="F31" s="4" t="s">
        <v>492</v>
      </c>
    </row>
    <row r="32" spans="1:12">
      <c r="A32" s="4" t="s">
        <v>493</v>
      </c>
      <c r="F32" s="4" t="s">
        <v>494</v>
      </c>
    </row>
    <row r="33" spans="1:12">
      <c r="A33" s="4" t="s">
        <v>495</v>
      </c>
      <c r="F33" s="8" t="n">
        <v>0.01</v>
      </c>
    </row>
    <row r="34" spans="1:12">
      <c r="A34" s="4" t="s">
        <v>496</v>
      </c>
      <c r="F34" s="4" t="s">
        <v>497</v>
      </c>
    </row>
    <row r="35" spans="1:12">
      <c r="A35" s="4" t="s">
        <v>498</v>
      </c>
      <c r="G35" s="4" t="s">
        <v>499</v>
      </c>
    </row>
    <row r="36" spans="1:12">
      <c r="A36" s="4" t="s">
        <v>500</v>
      </c>
      <c r="G36" s="4" t="s">
        <v>501</v>
      </c>
    </row>
    <row r="37" spans="1:12">
      <c r="A37" s="4" t="s">
        <v>502</v>
      </c>
      <c r="G37" s="4" t="s">
        <v>503</v>
      </c>
    </row>
    <row r="38" spans="1:12">
      <c r="A38" s="4" t="s">
        <v>504</v>
      </c>
      <c r="G38" s="4" t="s">
        <v>505</v>
      </c>
    </row>
    <row r="39" spans="1:12">
      <c r="A39" s="4" t="s">
        <v>506</v>
      </c>
      <c r="G39" s="7" t="n">
        <v>17100</v>
      </c>
    </row>
    <row r="40" spans="1:12">
      <c r="A40" s="4" t="s">
        <v>507</v>
      </c>
      <c r="I40" s="6" t="n">
        <v>40590</v>
      </c>
      <c r="K40" s="6" t="n">
        <v>1478643</v>
      </c>
      <c r="L40" s="6" t="n">
        <v>176964</v>
      </c>
    </row>
    <row r="41" spans="1:12">
      <c r="A41" s="4" t="s">
        <v>508</v>
      </c>
    </row>
    <row r="42" spans="1:12">
      <c r="A42" s="3" t="s">
        <v>470</v>
      </c>
    </row>
    <row r="43" spans="1:12">
      <c r="A43" s="4" t="s">
        <v>476</v>
      </c>
      <c r="F43" s="6" t="n">
        <v>4250020</v>
      </c>
    </row>
    <row r="44" spans="1:12">
      <c r="A44" s="4" t="s">
        <v>509</v>
      </c>
    </row>
    <row r="45" spans="1:12">
      <c r="A45" s="3" t="s">
        <v>470</v>
      </c>
    </row>
    <row r="46" spans="1:12">
      <c r="A46" s="4" t="s">
        <v>62</v>
      </c>
      <c r="G46" s="6" t="n">
        <v>1909410</v>
      </c>
      <c r="J46" s="6" t="n">
        <v>1950000</v>
      </c>
    </row>
    <row r="47" spans="1:12">
      <c r="A47" s="4" t="s">
        <v>510</v>
      </c>
    </row>
    <row r="48" spans="1:12">
      <c r="A48" s="3" t="s">
        <v>470</v>
      </c>
    </row>
    <row r="49" spans="1:12">
      <c r="A49" s="4" t="s">
        <v>476</v>
      </c>
      <c r="F49" s="6" t="n">
        <v>3605607</v>
      </c>
    </row>
    <row r="50" spans="1:12">
      <c r="A50" s="4" t="s">
        <v>511</v>
      </c>
    </row>
    <row r="51" spans="1:12">
      <c r="A51" s="3" t="s">
        <v>470</v>
      </c>
    </row>
    <row r="52" spans="1:12">
      <c r="A52" s="4" t="s">
        <v>62</v>
      </c>
      <c r="H52" s="6" t="n">
        <v>1909410</v>
      </c>
    </row>
    <row r="53" spans="1:12">
      <c r="A53" s="4" t="s">
        <v>512</v>
      </c>
    </row>
    <row r="54" spans="1:12">
      <c r="A54" s="3" t="s">
        <v>470</v>
      </c>
    </row>
    <row r="55" spans="1:12">
      <c r="A55" s="4" t="s">
        <v>482</v>
      </c>
      <c r="B55" s="8" t="n">
        <v>8.84</v>
      </c>
    </row>
    <row r="56" spans="1:12">
      <c r="A56" s="4" t="s">
        <v>485</v>
      </c>
      <c r="B56" s="8" t="n">
        <v>9.92</v>
      </c>
    </row>
    <row r="57" spans="1:12">
      <c r="A57" s="4" t="s">
        <v>486</v>
      </c>
      <c r="B57" s="6" t="n">
        <v>2256929</v>
      </c>
    </row>
    <row r="58" spans="1:12">
      <c r="A58" s="4" t="s">
        <v>493</v>
      </c>
      <c r="B58" s="4" t="s">
        <v>494</v>
      </c>
    </row>
    <row r="59" spans="1:12">
      <c r="A59" s="4" t="s">
        <v>495</v>
      </c>
      <c r="B59" s="8" t="n">
        <v>0.01</v>
      </c>
    </row>
    <row r="60" spans="1:12">
      <c r="A60" s="4" t="s">
        <v>496</v>
      </c>
      <c r="B60" s="4" t="s">
        <v>513</v>
      </c>
    </row>
    <row r="61" spans="1:12">
      <c r="A61" s="4" t="s">
        <v>506</v>
      </c>
      <c r="B61" s="7" t="n">
        <v>28000</v>
      </c>
    </row>
    <row r="62" spans="1:12">
      <c r="A62" s="4" t="s">
        <v>514</v>
      </c>
      <c r="B62" s="4" t="s">
        <v>515</v>
      </c>
    </row>
    <row r="63" spans="1:12">
      <c r="A63" s="4" t="s">
        <v>516</v>
      </c>
    </row>
    <row r="64" spans="1:12">
      <c r="A64" s="3" t="s">
        <v>470</v>
      </c>
    </row>
    <row r="65" spans="1:12">
      <c r="A65" s="4" t="s">
        <v>476</v>
      </c>
      <c r="B65" s="6" t="n">
        <v>3018736</v>
      </c>
    </row>
    <row r="66" spans="1:12">
      <c r="A66" s="4" t="s">
        <v>517</v>
      </c>
    </row>
    <row r="67" spans="1:12">
      <c r="A67" s="3" t="s">
        <v>470</v>
      </c>
    </row>
    <row r="68" spans="1:12">
      <c r="A68" s="4" t="s">
        <v>476</v>
      </c>
      <c r="B68" s="6" t="n">
        <v>1813044</v>
      </c>
    </row>
    <row r="69" spans="1:12">
      <c r="A69" s="4" t="s">
        <v>507</v>
      </c>
      <c r="K69" s="6" t="n">
        <v>453483</v>
      </c>
    </row>
    <row r="70" spans="1:12">
      <c r="A70" s="4" t="s">
        <v>518</v>
      </c>
    </row>
    <row r="71" spans="1:12">
      <c r="A71" s="3" t="s">
        <v>470</v>
      </c>
    </row>
    <row r="72" spans="1:12">
      <c r="A72" s="4" t="s">
        <v>476</v>
      </c>
      <c r="C72" s="6" t="n">
        <v>37500000</v>
      </c>
    </row>
    <row r="73" spans="1:12">
      <c r="A73" s="4" t="s">
        <v>482</v>
      </c>
      <c r="C73" s="8" t="n">
        <v>0.92</v>
      </c>
    </row>
    <row r="74" spans="1:12">
      <c r="A74" s="4" t="s">
        <v>480</v>
      </c>
      <c r="C74" s="7" t="n">
        <v>32100</v>
      </c>
    </row>
    <row r="75" spans="1:12">
      <c r="A75" s="4" t="s">
        <v>519</v>
      </c>
    </row>
    <row r="76" spans="1:12">
      <c r="A76" s="3" t="s">
        <v>470</v>
      </c>
    </row>
    <row r="77" spans="1:12">
      <c r="A77" s="4" t="s">
        <v>486</v>
      </c>
      <c r="C77" s="6" t="n">
        <v>48913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20</v>
      </c>
      <c r="B1" s="2" t="s">
        <v>1</v>
      </c>
    </row>
    <row r="2" spans="1:4">
      <c r="B2" s="2" t="s">
        <v>2</v>
      </c>
      <c r="C2" s="2" t="s">
        <v>30</v>
      </c>
      <c r="D2" s="2" t="s">
        <v>260</v>
      </c>
    </row>
    <row r="3" spans="1:4">
      <c r="A3" s="3" t="s">
        <v>521</v>
      </c>
    </row>
    <row r="4" spans="1:4">
      <c r="A4" s="4" t="s">
        <v>457</v>
      </c>
      <c r="B4" s="6" t="n">
        <v>12484318</v>
      </c>
    </row>
    <row r="5" spans="1:4">
      <c r="A5" s="4" t="s">
        <v>436</v>
      </c>
    </row>
    <row r="6" spans="1:4">
      <c r="A6" s="3" t="s">
        <v>521</v>
      </c>
    </row>
    <row r="7" spans="1:4">
      <c r="A7" s="4" t="s">
        <v>522</v>
      </c>
      <c r="B7" s="7" t="n">
        <v>206</v>
      </c>
      <c r="C7" s="7" t="n">
        <v>54</v>
      </c>
    </row>
    <row r="8" spans="1:4">
      <c r="A8" s="4" t="s">
        <v>523</v>
      </c>
      <c r="B8" s="4" t="s">
        <v>47</v>
      </c>
    </row>
    <row r="9" spans="1:4">
      <c r="A9" s="4" t="s">
        <v>524</v>
      </c>
      <c r="B9" s="4" t="s">
        <v>525</v>
      </c>
    </row>
    <row r="10" spans="1:4">
      <c r="A10" s="4" t="s">
        <v>526</v>
      </c>
      <c r="C10" s="6" t="n">
        <v>31296</v>
      </c>
    </row>
    <row r="11" spans="1:4">
      <c r="A11" s="4" t="s">
        <v>527</v>
      </c>
      <c r="B11" s="4" t="s">
        <v>291</v>
      </c>
    </row>
    <row r="12" spans="1:4">
      <c r="A12" s="4" t="s">
        <v>528</v>
      </c>
    </row>
    <row r="13" spans="1:4">
      <c r="A13" s="3" t="s">
        <v>521</v>
      </c>
    </row>
    <row r="14" spans="1:4">
      <c r="A14" s="4" t="s">
        <v>526</v>
      </c>
      <c r="B14" s="6" t="n">
        <v>418295</v>
      </c>
    </row>
    <row r="15" spans="1:4">
      <c r="A15" s="4" t="s">
        <v>529</v>
      </c>
    </row>
    <row r="16" spans="1:4">
      <c r="A16" s="3" t="s">
        <v>521</v>
      </c>
    </row>
    <row r="17" spans="1:4">
      <c r="A17" s="4" t="s">
        <v>526</v>
      </c>
      <c r="B17" s="6" t="n">
        <v>131128</v>
      </c>
    </row>
    <row r="18" spans="1:4">
      <c r="A18" s="4" t="s">
        <v>273</v>
      </c>
    </row>
    <row r="19" spans="1:4">
      <c r="A19" s="3" t="s">
        <v>521</v>
      </c>
    </row>
    <row r="20" spans="1:4">
      <c r="A20" s="4" t="s">
        <v>274</v>
      </c>
      <c r="D20" s="6" t="n">
        <v>3750000</v>
      </c>
    </row>
    <row r="21" spans="1:4">
      <c r="A21" s="4" t="s">
        <v>530</v>
      </c>
      <c r="B21" s="6" t="n">
        <v>3434597</v>
      </c>
      <c r="C21" s="6" t="n">
        <v>2643523</v>
      </c>
      <c r="D21" s="6" t="n">
        <v>1540739</v>
      </c>
    </row>
    <row r="22" spans="1:4">
      <c r="A22" s="4" t="s">
        <v>531</v>
      </c>
      <c r="B22" s="4" t="s">
        <v>280</v>
      </c>
    </row>
    <row r="23" spans="1:4">
      <c r="A23" s="4" t="s">
        <v>276</v>
      </c>
      <c r="B23" s="4" t="s">
        <v>532</v>
      </c>
    </row>
    <row r="24" spans="1:4">
      <c r="A24" s="4" t="s">
        <v>522</v>
      </c>
      <c r="B24" s="7" t="n">
        <v>648</v>
      </c>
      <c r="C24" s="7" t="n">
        <v>756</v>
      </c>
    </row>
    <row r="25" spans="1:4">
      <c r="A25" s="4" t="s">
        <v>457</v>
      </c>
      <c r="B25" s="6" t="n">
        <v>5043510</v>
      </c>
    </row>
    <row r="26" spans="1:4">
      <c r="A26" s="4" t="s">
        <v>533</v>
      </c>
    </row>
    <row r="27" spans="1:4">
      <c r="A27" s="3" t="s">
        <v>521</v>
      </c>
    </row>
    <row r="28" spans="1:4">
      <c r="A28" s="4" t="s">
        <v>457</v>
      </c>
      <c r="B28" s="6" t="n">
        <v>125000</v>
      </c>
    </row>
    <row r="29" spans="1:4">
      <c r="A29" s="4" t="s">
        <v>534</v>
      </c>
      <c r="B29" s="6" t="n">
        <v>6250</v>
      </c>
    </row>
    <row r="30" spans="1:4">
      <c r="A30" s="4" t="s">
        <v>535</v>
      </c>
      <c r="B30" s="6" t="n">
        <v>6250</v>
      </c>
    </row>
    <row r="31" spans="1:4">
      <c r="A31" s="4" t="s">
        <v>536</v>
      </c>
      <c r="B31" s="6" t="n">
        <v>5000</v>
      </c>
    </row>
    <row r="32" spans="1:4">
      <c r="A32" s="4" t="s">
        <v>537</v>
      </c>
    </row>
    <row r="33" spans="1:4">
      <c r="A33" s="3" t="s">
        <v>521</v>
      </c>
    </row>
    <row r="34" spans="1:4">
      <c r="A34" s="4" t="s">
        <v>538</v>
      </c>
      <c r="B34" s="4" t="s">
        <v>539</v>
      </c>
    </row>
    <row r="35" spans="1:4">
      <c r="A35" s="4" t="s">
        <v>540</v>
      </c>
      <c r="B35" s="4" t="s">
        <v>541</v>
      </c>
    </row>
    <row r="36" spans="1:4">
      <c r="A36" s="4" t="s">
        <v>522</v>
      </c>
      <c r="B36" s="7" t="n">
        <v>16</v>
      </c>
      <c r="C36" s="7" t="n">
        <v>4</v>
      </c>
    </row>
    <row r="37" spans="1:4">
      <c r="A37" s="4" t="s">
        <v>457</v>
      </c>
      <c r="B37" s="6" t="n">
        <v>525000</v>
      </c>
    </row>
    <row r="38" spans="1:4">
      <c r="A38" s="4" t="s">
        <v>542</v>
      </c>
      <c r="B38" s="4" t="s">
        <v>543</v>
      </c>
    </row>
    <row r="39" spans="1:4">
      <c r="A39" s="4" t="s">
        <v>523</v>
      </c>
      <c r="B39" s="6" t="n">
        <v>154618</v>
      </c>
      <c r="C39" s="6" t="n">
        <v>116263</v>
      </c>
    </row>
    <row r="40" spans="1:4">
      <c r="A40" s="4" t="s">
        <v>544</v>
      </c>
      <c r="B40" s="6" t="n">
        <v>370382</v>
      </c>
      <c r="C40" s="6" t="n">
        <v>3837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6"/>
  </cols>
  <sheetData>
    <row r="1" spans="1:2">
      <c r="A1" s="1" t="s">
        <v>545</v>
      </c>
      <c r="B1" s="2" t="s">
        <v>1</v>
      </c>
    </row>
    <row r="2" spans="1:2">
      <c r="B2" s="2" t="s">
        <v>2</v>
      </c>
    </row>
    <row r="3" spans="1:2">
      <c r="A3" s="3" t="s">
        <v>546</v>
      </c>
    </row>
    <row r="4" spans="1:2">
      <c r="A4" s="4" t="s">
        <v>547</v>
      </c>
      <c r="B4" s="4" t="s">
        <v>5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3"/>
    <col customWidth="1" max="2" min="2" width="10"/>
    <col customWidth="1" max="3" min="3" width="28"/>
    <col customWidth="1" max="4" min="4" width="40"/>
    <col customWidth="1" max="5" min="5" width="27"/>
    <col customWidth="1" max="6" min="6" width="20"/>
  </cols>
  <sheetData>
    <row r="1" spans="1:6">
      <c r="A1" s="1" t="s">
        <v>84</v>
      </c>
      <c r="B1" s="2" t="s">
        <v>85</v>
      </c>
      <c r="C1" s="2" t="s">
        <v>86</v>
      </c>
      <c r="D1" s="2" t="s">
        <v>87</v>
      </c>
      <c r="E1" s="2" t="s">
        <v>88</v>
      </c>
      <c r="F1" s="2" t="s">
        <v>89</v>
      </c>
    </row>
    <row r="2" spans="1:6">
      <c r="A2" s="4" t="s">
        <v>90</v>
      </c>
      <c r="B2" s="7" t="n">
        <v>32563</v>
      </c>
      <c r="C2" s="7" t="n">
        <v>211</v>
      </c>
      <c r="D2" s="7" t="n">
        <v>19</v>
      </c>
      <c r="E2" s="7" t="n">
        <v>247761</v>
      </c>
      <c r="F2" s="7" t="n">
        <v>-215428</v>
      </c>
    </row>
    <row r="3" spans="1:6">
      <c r="A3" s="4" t="s">
        <v>91</v>
      </c>
      <c r="C3" s="6" t="n">
        <v>21070824</v>
      </c>
      <c r="D3" s="6" t="n">
        <v>1950000</v>
      </c>
    </row>
    <row r="4" spans="1:6">
      <c r="A4" s="4" t="s">
        <v>92</v>
      </c>
      <c r="B4" s="6" t="n">
        <v>3026</v>
      </c>
      <c r="C4" s="7" t="n">
        <v>16</v>
      </c>
      <c r="E4" s="6" t="n">
        <v>3010</v>
      </c>
    </row>
    <row r="5" spans="1:6">
      <c r="A5" s="4" t="s">
        <v>93</v>
      </c>
      <c r="C5" s="6" t="n">
        <v>1564821</v>
      </c>
    </row>
    <row r="6" spans="1:6">
      <c r="A6" s="4" t="s">
        <v>94</v>
      </c>
      <c r="B6" s="6" t="n">
        <v>490</v>
      </c>
      <c r="C6" s="7" t="n">
        <v>4</v>
      </c>
      <c r="E6" s="6" t="n">
        <v>486</v>
      </c>
    </row>
    <row r="7" spans="1:6">
      <c r="A7" s="4" t="s">
        <v>95</v>
      </c>
      <c r="C7" s="6" t="n">
        <v>395000</v>
      </c>
    </row>
    <row r="8" spans="1:6">
      <c r="A8" s="4" t="s">
        <v>96</v>
      </c>
      <c r="B8" s="6" t="n">
        <v>784</v>
      </c>
      <c r="E8" s="6" t="n">
        <v>784</v>
      </c>
    </row>
    <row r="9" spans="1:6">
      <c r="A9" s="4" t="s">
        <v>97</v>
      </c>
      <c r="B9" s="6" t="n">
        <v>15</v>
      </c>
      <c r="C9" s="4" t="s">
        <v>47</v>
      </c>
      <c r="E9" s="6" t="n">
        <v>15</v>
      </c>
    </row>
    <row r="10" spans="1:6">
      <c r="A10" s="4" t="s">
        <v>98</v>
      </c>
      <c r="C10" s="6" t="n">
        <v>8189</v>
      </c>
    </row>
    <row r="11" spans="1:6">
      <c r="A11" s="4" t="s">
        <v>99</v>
      </c>
      <c r="B11" s="6" t="n">
        <v>48</v>
      </c>
      <c r="C11" s="4" t="s">
        <v>47</v>
      </c>
      <c r="E11" s="6" t="n">
        <v>48</v>
      </c>
    </row>
    <row r="12" spans="1:6">
      <c r="A12" s="4" t="s">
        <v>100</v>
      </c>
      <c r="C12" s="6" t="n">
        <v>19241</v>
      </c>
    </row>
    <row r="13" spans="1:6">
      <c r="A13" s="4" t="s">
        <v>101</v>
      </c>
      <c r="C13" s="4" t="s">
        <v>47</v>
      </c>
    </row>
    <row r="14" spans="1:6">
      <c r="A14" s="4" t="s">
        <v>102</v>
      </c>
      <c r="C14" s="6" t="n">
        <v>21468</v>
      </c>
    </row>
    <row r="15" spans="1:6">
      <c r="A15" s="4" t="s">
        <v>81</v>
      </c>
      <c r="B15" s="6" t="n">
        <v>-14131</v>
      </c>
      <c r="F15" s="6" t="n">
        <v>-14131</v>
      </c>
    </row>
    <row r="16" spans="1:6">
      <c r="A16" s="4" t="s">
        <v>103</v>
      </c>
      <c r="B16" s="6" t="n">
        <v>22795</v>
      </c>
      <c r="C16" s="7" t="n">
        <v>231</v>
      </c>
      <c r="D16" s="7" t="n">
        <v>19</v>
      </c>
      <c r="E16" s="6" t="n">
        <v>252104</v>
      </c>
      <c r="F16" s="7" t="n">
        <v>-229559</v>
      </c>
    </row>
    <row r="17" spans="1:6">
      <c r="A17" s="4" t="s">
        <v>104</v>
      </c>
      <c r="C17" s="6" t="n">
        <v>23079543</v>
      </c>
      <c r="D17" s="6" t="n">
        <v>1950000</v>
      </c>
    </row>
    <row r="18" spans="1:6">
      <c r="A18" s="4" t="s">
        <v>92</v>
      </c>
      <c r="B18" s="6" t="n">
        <v>1591</v>
      </c>
      <c r="C18" s="7" t="n">
        <v>10</v>
      </c>
      <c r="D18" s="4" t="s">
        <v>47</v>
      </c>
      <c r="E18" s="6" t="n">
        <v>1581</v>
      </c>
      <c r="F18" s="4" t="s">
        <v>47</v>
      </c>
    </row>
    <row r="19" spans="1:6">
      <c r="A19" s="4" t="s">
        <v>93</v>
      </c>
      <c r="C19" s="6" t="n">
        <v>1042714</v>
      </c>
      <c r="D19" s="4" t="s">
        <v>47</v>
      </c>
    </row>
    <row r="20" spans="1:6">
      <c r="A20" s="4" t="s">
        <v>94</v>
      </c>
      <c r="B20" s="6" t="n">
        <v>672</v>
      </c>
      <c r="C20" s="7" t="n">
        <v>5</v>
      </c>
      <c r="D20" s="4" t="s">
        <v>47</v>
      </c>
      <c r="E20" s="6" t="n">
        <v>667</v>
      </c>
      <c r="F20" s="4" t="s">
        <v>47</v>
      </c>
    </row>
    <row r="21" spans="1:6">
      <c r="A21" s="4" t="s">
        <v>95</v>
      </c>
      <c r="C21" s="6" t="n">
        <v>450000</v>
      </c>
      <c r="D21" s="4" t="s">
        <v>47</v>
      </c>
    </row>
    <row r="22" spans="1:6">
      <c r="A22" s="4" t="s">
        <v>96</v>
      </c>
      <c r="B22" s="6" t="n">
        <v>868</v>
      </c>
      <c r="E22" s="6" t="n">
        <v>868</v>
      </c>
      <c r="F22" s="4" t="s">
        <v>47</v>
      </c>
    </row>
    <row r="23" spans="1:6">
      <c r="A23" s="4" t="s">
        <v>97</v>
      </c>
      <c r="B23" s="7" t="n">
        <v>41</v>
      </c>
      <c r="C23" s="7" t="n">
        <v>1</v>
      </c>
      <c r="D23" s="4" t="s">
        <v>47</v>
      </c>
      <c r="E23" s="7" t="n">
        <v>40</v>
      </c>
      <c r="F23" s="4" t="s">
        <v>47</v>
      </c>
    </row>
    <row r="24" spans="1:6">
      <c r="A24" s="4" t="s">
        <v>98</v>
      </c>
      <c r="B24" s="4" t="s">
        <v>47</v>
      </c>
      <c r="C24" s="6" t="n">
        <v>38355</v>
      </c>
      <c r="D24" s="4" t="s">
        <v>47</v>
      </c>
      <c r="E24" s="4" t="s">
        <v>47</v>
      </c>
      <c r="F24" s="4" t="s">
        <v>47</v>
      </c>
    </row>
    <row r="25" spans="1:6">
      <c r="A25" s="4" t="s">
        <v>81</v>
      </c>
      <c r="B25" s="7" t="n">
        <v>-18737</v>
      </c>
      <c r="C25" s="4" t="s">
        <v>47</v>
      </c>
      <c r="D25" s="4" t="s">
        <v>47</v>
      </c>
      <c r="E25" s="4" t="s">
        <v>47</v>
      </c>
      <c r="F25" s="7" t="n">
        <v>-18737</v>
      </c>
    </row>
    <row r="26" spans="1:6">
      <c r="A26" s="4" t="s">
        <v>105</v>
      </c>
      <c r="B26" s="4" t="s">
        <v>47</v>
      </c>
      <c r="C26" s="4" t="s">
        <v>47</v>
      </c>
      <c r="D26" s="4" t="s">
        <v>47</v>
      </c>
      <c r="E26" s="4" t="s">
        <v>47</v>
      </c>
      <c r="F26" s="4" t="s">
        <v>47</v>
      </c>
    </row>
    <row r="27" spans="1:6">
      <c r="A27" s="4" t="s">
        <v>106</v>
      </c>
      <c r="B27" s="4" t="s">
        <v>47</v>
      </c>
      <c r="C27" s="6" t="n">
        <v>40590</v>
      </c>
      <c r="D27" s="6" t="n">
        <v>-40590</v>
      </c>
      <c r="E27" s="4" t="s">
        <v>47</v>
      </c>
      <c r="F27" s="4" t="s">
        <v>47</v>
      </c>
    </row>
    <row r="28" spans="1:6">
      <c r="A28" s="4" t="s">
        <v>107</v>
      </c>
      <c r="B28" s="7" t="n">
        <v>32149</v>
      </c>
      <c r="C28" s="7" t="n">
        <v>375</v>
      </c>
      <c r="D28" s="4" t="s">
        <v>47</v>
      </c>
      <c r="E28" s="7" t="n">
        <v>31774</v>
      </c>
      <c r="F28" s="4" t="s">
        <v>47</v>
      </c>
    </row>
    <row r="29" spans="1:6">
      <c r="A29" s="4" t="s">
        <v>108</v>
      </c>
      <c r="B29" s="4" t="s">
        <v>47</v>
      </c>
      <c r="C29" s="6" t="n">
        <v>37500000</v>
      </c>
      <c r="D29" s="4" t="s">
        <v>47</v>
      </c>
      <c r="E29" s="4" t="s">
        <v>47</v>
      </c>
      <c r="F29" s="4" t="s">
        <v>47</v>
      </c>
    </row>
    <row r="30" spans="1:6">
      <c r="A30" s="4" t="s">
        <v>109</v>
      </c>
      <c r="B30" s="7" t="n">
        <v>178</v>
      </c>
      <c r="C30" s="4" t="s">
        <v>47</v>
      </c>
      <c r="D30" s="4" t="s">
        <v>47</v>
      </c>
      <c r="E30" s="7" t="n">
        <v>178</v>
      </c>
      <c r="F30" s="4" t="s">
        <v>47</v>
      </c>
    </row>
    <row r="31" spans="1:6">
      <c r="A31" s="4" t="s">
        <v>110</v>
      </c>
      <c r="B31" s="7" t="n">
        <v>39557</v>
      </c>
      <c r="C31" s="7" t="n">
        <v>622</v>
      </c>
      <c r="D31" s="7" t="n">
        <v>19</v>
      </c>
      <c r="E31" s="7" t="n">
        <v>287212</v>
      </c>
      <c r="F31" s="7" t="n">
        <v>-248296</v>
      </c>
    </row>
    <row r="32" spans="1:6">
      <c r="A32" s="4" t="s">
        <v>111</v>
      </c>
      <c r="B32" s="4" t="s">
        <v>47</v>
      </c>
      <c r="C32" s="6" t="n">
        <v>62151202</v>
      </c>
      <c r="D32" s="6" t="n">
        <v>1909410</v>
      </c>
      <c r="E32" s="4" t="s">
        <v>47</v>
      </c>
      <c r="F32" s="4" t="s">
        <v>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2</v>
      </c>
      <c r="B1" s="2" t="s">
        <v>1</v>
      </c>
    </row>
    <row r="2" spans="1:3">
      <c r="B2" s="2" t="s">
        <v>2</v>
      </c>
      <c r="C2" s="2" t="s">
        <v>30</v>
      </c>
    </row>
    <row r="3" spans="1:3">
      <c r="A3" s="3" t="s">
        <v>113</v>
      </c>
    </row>
    <row r="4" spans="1:3">
      <c r="A4" s="4" t="s">
        <v>81</v>
      </c>
      <c r="B4" s="7" t="n">
        <v>-18737</v>
      </c>
      <c r="C4" s="7" t="n">
        <v>-14131</v>
      </c>
    </row>
    <row r="5" spans="1:3">
      <c r="A5" s="3" t="s">
        <v>114</v>
      </c>
    </row>
    <row r="6" spans="1:3">
      <c r="A6" s="4" t="s">
        <v>115</v>
      </c>
      <c r="B6" s="6" t="n">
        <v>197</v>
      </c>
      <c r="C6" s="6" t="n">
        <v>603</v>
      </c>
    </row>
    <row r="7" spans="1:3">
      <c r="A7" s="4" t="s">
        <v>116</v>
      </c>
      <c r="B7" s="6" t="n">
        <v>868</v>
      </c>
      <c r="C7" s="6" t="n">
        <v>784</v>
      </c>
    </row>
    <row r="8" spans="1:3">
      <c r="A8" s="4" t="s">
        <v>77</v>
      </c>
      <c r="B8" s="6" t="n">
        <v>-1009</v>
      </c>
      <c r="C8" s="6" t="n">
        <v>-5107</v>
      </c>
    </row>
    <row r="9" spans="1:3">
      <c r="A9" s="3" t="s">
        <v>117</v>
      </c>
    </row>
    <row r="10" spans="1:3">
      <c r="A10" s="4" t="s">
        <v>118</v>
      </c>
      <c r="B10" s="6" t="n">
        <v>51</v>
      </c>
      <c r="C10" s="6" t="n">
        <v>-47</v>
      </c>
    </row>
    <row r="11" spans="1:3">
      <c r="A11" s="4" t="s">
        <v>119</v>
      </c>
      <c r="B11" s="7" t="n">
        <v>3</v>
      </c>
      <c r="C11" s="6" t="n">
        <v>1</v>
      </c>
    </row>
    <row r="12" spans="1:3">
      <c r="A12" s="4" t="s">
        <v>120</v>
      </c>
      <c r="B12" s="4" t="s">
        <v>47</v>
      </c>
      <c r="C12" s="6" t="n">
        <v>26</v>
      </c>
    </row>
    <row r="13" spans="1:3">
      <c r="A13" s="3" t="s">
        <v>121</v>
      </c>
    </row>
    <row r="14" spans="1:3">
      <c r="A14" s="4" t="s">
        <v>38</v>
      </c>
      <c r="B14" s="7" t="n">
        <v>249</v>
      </c>
      <c r="C14" s="6" t="n">
        <v>-74</v>
      </c>
    </row>
    <row r="15" spans="1:3">
      <c r="A15" s="4" t="s">
        <v>122</v>
      </c>
      <c r="B15" s="4" t="s">
        <v>47</v>
      </c>
      <c r="C15" s="6" t="n">
        <v>-75</v>
      </c>
    </row>
    <row r="16" spans="1:3">
      <c r="A16" s="4" t="s">
        <v>123</v>
      </c>
      <c r="B16" s="7" t="n">
        <v>175</v>
      </c>
      <c r="C16" s="6" t="n">
        <v>-703</v>
      </c>
    </row>
    <row r="17" spans="1:3">
      <c r="A17" s="4" t="s">
        <v>124</v>
      </c>
      <c r="B17" s="6" t="n">
        <v>534</v>
      </c>
      <c r="C17" s="6" t="n">
        <v>-4592</v>
      </c>
    </row>
    <row r="18" spans="1:3">
      <c r="A18" s="4" t="s">
        <v>125</v>
      </c>
      <c r="B18" s="6" t="n">
        <v>-18203</v>
      </c>
      <c r="C18" s="6" t="n">
        <v>-18723</v>
      </c>
    </row>
    <row r="19" spans="1:3">
      <c r="A19" s="3" t="s">
        <v>126</v>
      </c>
    </row>
    <row r="20" spans="1:3">
      <c r="A20" s="4" t="s">
        <v>127</v>
      </c>
      <c r="B20" s="6" t="n">
        <v>7</v>
      </c>
      <c r="C20" s="6" t="n">
        <v>-49</v>
      </c>
    </row>
    <row r="21" spans="1:3">
      <c r="A21" s="4" t="s">
        <v>128</v>
      </c>
      <c r="B21" s="7" t="n">
        <v>7</v>
      </c>
      <c r="C21" s="6" t="n">
        <v>-49</v>
      </c>
    </row>
    <row r="22" spans="1:3">
      <c r="A22" s="3" t="s">
        <v>129</v>
      </c>
    </row>
    <row r="23" spans="1:3">
      <c r="A23" s="4" t="s">
        <v>130</v>
      </c>
      <c r="B23" s="4" t="s">
        <v>47</v>
      </c>
      <c r="C23" s="6" t="n">
        <v>48</v>
      </c>
    </row>
    <row r="24" spans="1:3">
      <c r="A24" s="4" t="s">
        <v>131</v>
      </c>
      <c r="B24" s="7" t="n">
        <v>41</v>
      </c>
      <c r="C24" s="6" t="n">
        <v>15</v>
      </c>
    </row>
    <row r="25" spans="1:3">
      <c r="A25" s="4" t="s">
        <v>132</v>
      </c>
      <c r="B25" s="6" t="n">
        <v>1591</v>
      </c>
      <c r="C25" s="6" t="n">
        <v>3026</v>
      </c>
    </row>
    <row r="26" spans="1:3">
      <c r="A26" s="4" t="s">
        <v>133</v>
      </c>
      <c r="B26" s="6" t="n">
        <v>672</v>
      </c>
      <c r="C26" s="7" t="n">
        <v>490</v>
      </c>
    </row>
    <row r="27" spans="1:3">
      <c r="A27" s="4" t="s">
        <v>134</v>
      </c>
      <c r="B27" s="6" t="n">
        <v>32149</v>
      </c>
      <c r="C27" s="4" t="s">
        <v>47</v>
      </c>
    </row>
    <row r="28" spans="1:3">
      <c r="A28" s="4" t="s">
        <v>135</v>
      </c>
      <c r="B28" s="6" t="n">
        <v>34453</v>
      </c>
      <c r="C28" s="7" t="n">
        <v>3579</v>
      </c>
    </row>
    <row r="29" spans="1:3">
      <c r="A29" s="4" t="s">
        <v>136</v>
      </c>
      <c r="B29" s="6" t="n">
        <v>16257</v>
      </c>
      <c r="C29" s="6" t="n">
        <v>-15193</v>
      </c>
    </row>
    <row r="30" spans="1:3">
      <c r="A30" s="4" t="s">
        <v>137</v>
      </c>
      <c r="B30" s="6" t="n">
        <v>24588</v>
      </c>
      <c r="C30" s="6" t="n">
        <v>39781</v>
      </c>
    </row>
    <row r="31" spans="1:3">
      <c r="A31" s="4" t="s">
        <v>138</v>
      </c>
      <c r="B31" s="7" t="n">
        <v>40845</v>
      </c>
      <c r="C31" s="7" t="n">
        <v>24588</v>
      </c>
    </row>
    <row r="32" spans="1:3">
      <c r="A32" s="3" t="s">
        <v>139</v>
      </c>
    </row>
    <row r="33" spans="1:3">
      <c r="A33" s="4" t="s">
        <v>140</v>
      </c>
      <c r="B33" s="4" t="s">
        <v>47</v>
      </c>
      <c r="C33" s="4" t="s">
        <v>47</v>
      </c>
    </row>
    <row r="34" spans="1:3">
      <c r="A34" s="4" t="s">
        <v>141</v>
      </c>
      <c r="B34" s="7" t="n">
        <v>26</v>
      </c>
      <c r="C34" s="7" t="n">
        <v>25</v>
      </c>
    </row>
    <row r="35" spans="1:3">
      <c r="A35" s="3" t="s">
        <v>142</v>
      </c>
    </row>
    <row r="36" spans="1:3">
      <c r="A36" s="4" t="s">
        <v>143</v>
      </c>
      <c r="B36" s="4" t="s">
        <v>47</v>
      </c>
      <c r="C36" s="4" t="s">
        <v>47</v>
      </c>
    </row>
    <row r="37" spans="1:3">
      <c r="A37" s="4" t="s">
        <v>144</v>
      </c>
      <c r="B37" s="7" t="n">
        <v>178</v>
      </c>
      <c r="C37"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usiness</vt:lpstr>
      <vt:lpstr>Summary of Significant Accounti</vt:lpstr>
      <vt:lpstr>Fair Value Measurement</vt:lpstr>
      <vt:lpstr>Net Loss per Share</vt:lpstr>
      <vt:lpstr>Property and Equipment</vt:lpstr>
      <vt:lpstr>Commitments</vt:lpstr>
      <vt:lpstr>Income Taxes</vt:lpstr>
      <vt:lpstr>Stockholders' Equity</vt:lpstr>
      <vt:lpstr>Employee Benefit Plan</vt:lpstr>
      <vt:lpstr>Subsequent Event</vt:lpstr>
      <vt:lpstr>Summary of Significant Accoun17</vt:lpstr>
      <vt:lpstr>Summary of Significant Accoun18</vt:lpstr>
      <vt:lpstr>Fair Value Measurement (Tables)</vt:lpstr>
      <vt:lpstr>Net Loss per Share (Tables)</vt:lpstr>
      <vt:lpstr>Property and Equipment (Tables)</vt:lpstr>
      <vt:lpstr>Commitments (Tables)</vt:lpstr>
      <vt:lpstr>Income Taxes (Tables)</vt:lpstr>
      <vt:lpstr>Stockholders' Equity (Tables)</vt:lpstr>
      <vt:lpstr>Summary of Significant Accoun25</vt:lpstr>
      <vt:lpstr>Summary of Significant Accoun26</vt:lpstr>
      <vt:lpstr>Fair Value Measurement (Details</vt:lpstr>
      <vt:lpstr>Fair Value Measurement (Detai28</vt:lpstr>
      <vt:lpstr>Fair Value Measurement (Detai29</vt:lpstr>
      <vt:lpstr>Net Loss per Share (Details)</vt:lpstr>
      <vt:lpstr>Property and Equipment (Details</vt:lpstr>
      <vt:lpstr>Property and Equipment (Detai32</vt:lpstr>
      <vt:lpstr>Commitments (Details)</vt:lpstr>
      <vt:lpstr>Commitments (Details Textual)</vt:lpstr>
      <vt:lpstr>Income Taxes (Details)</vt:lpstr>
      <vt:lpstr>Income Taxes (Details 1)</vt:lpstr>
      <vt:lpstr>Income Taxes (Details 2)</vt:lpstr>
      <vt:lpstr>Income Taxes (Details 3)</vt:lpstr>
      <vt:lpstr>Income Taxes (Details Textual)</vt:lpstr>
      <vt:lpstr>Stockholders' Equity (Details)</vt:lpstr>
      <vt:lpstr>Stockholders' Equity (Details 1</vt:lpstr>
      <vt:lpstr>Stockholders' Equity (Details 2</vt:lpstr>
      <vt:lpstr>Stockholders' Equity (Details 3</vt:lpstr>
      <vt:lpstr>Stockholder's Equity (Details T</vt:lpstr>
      <vt:lpstr>Stockholders' Equity (Details T</vt:lpstr>
      <vt:lpstr>Employee Benefit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2T16:37:03Z</dcterms:created>
  <dcterms:modified xmlns:dcterms="http://purl.org/dc/terms/" xmlns:xsi="http://www.w3.org/2001/XMLSchema-instance" xsi:type="dcterms:W3CDTF">2015-12-22T16:37:03Z</dcterms:modified>
  <dc:title xmlns:dc="http://purl.org/dc/elements/1.1/">Untitled</dc:title>
  <dc:description xmlns:dc="http://purl.org/dc/elements/1.1/"/>
  <dc:subject xmlns:dc="http://purl.org/dc/elements/1.1/"/>
  <cp:keywords/>
  <cp:category/>
</cp:coreProperties>
</file>